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Collaboration Agreements" sheetId="10" state="visible" r:id="rId10"/>
    <sheet xmlns:r="http://schemas.openxmlformats.org/officeDocument/2006/relationships" name="Cash and 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Fair Value Measurements" sheetId="17" state="visible" r:id="rId17"/>
    <sheet xmlns:r="http://schemas.openxmlformats.org/officeDocument/2006/relationships" name="Commitments" sheetId="18" state="visible" r:id="rId18"/>
    <sheet xmlns:r="http://schemas.openxmlformats.org/officeDocument/2006/relationships" name="Subsequent Event"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Revenues (Tables)" sheetId="22" state="visible" r:id="rId22"/>
    <sheet xmlns:r="http://schemas.openxmlformats.org/officeDocument/2006/relationships" name="Collaboration Agreements (Table" sheetId="23" state="visible" r:id="rId23"/>
    <sheet xmlns:r="http://schemas.openxmlformats.org/officeDocument/2006/relationships" name="Cash and Investment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Fair Value Measurements (Tables"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Revenues - Revenues by Disaggre" sheetId="35" state="visible" r:id="rId35"/>
    <sheet xmlns:r="http://schemas.openxmlformats.org/officeDocument/2006/relationships" name="Revenues - Net Product Revenues" sheetId="36" state="visible" r:id="rId36"/>
    <sheet xmlns:r="http://schemas.openxmlformats.org/officeDocument/2006/relationships" name="Revenues - Revenues Disaggregat" sheetId="37" state="visible" r:id="rId37"/>
    <sheet xmlns:r="http://schemas.openxmlformats.org/officeDocument/2006/relationships" name="Revenues - Revenues Disaggreg38" sheetId="38" state="visible" r:id="rId38"/>
    <sheet xmlns:r="http://schemas.openxmlformats.org/officeDocument/2006/relationships" name="Revenues - Activities and Endin" sheetId="39" state="visible" r:id="rId39"/>
    <sheet xmlns:r="http://schemas.openxmlformats.org/officeDocument/2006/relationships" name="Revenues - Changes in Contract " sheetId="40" state="visible" r:id="rId40"/>
    <sheet xmlns:r="http://schemas.openxmlformats.org/officeDocument/2006/relationships" name="Collaboration Agreements - Ipse" sheetId="41" state="visible" r:id="rId41"/>
    <sheet xmlns:r="http://schemas.openxmlformats.org/officeDocument/2006/relationships" name="Collaboration Agreements - Coll" sheetId="42" state="visible" r:id="rId42"/>
    <sheet xmlns:r="http://schemas.openxmlformats.org/officeDocument/2006/relationships" name="Collaboration Agreements - Take" sheetId="43" state="visible" r:id="rId43"/>
    <sheet xmlns:r="http://schemas.openxmlformats.org/officeDocument/2006/relationships" name="Collaboration Agreements - Co44" sheetId="44" state="visible" r:id="rId44"/>
    <sheet xmlns:r="http://schemas.openxmlformats.org/officeDocument/2006/relationships" name="Collaboration Agreements - Roya" sheetId="45" state="visible" r:id="rId45"/>
    <sheet xmlns:r="http://schemas.openxmlformats.org/officeDocument/2006/relationships" name="Collaboration Agreements - Gene" sheetId="46" state="visible" r:id="rId46"/>
    <sheet xmlns:r="http://schemas.openxmlformats.org/officeDocument/2006/relationships" name="Collaboration Agreements - Ro47" sheetId="47" state="visible" r:id="rId47"/>
    <sheet xmlns:r="http://schemas.openxmlformats.org/officeDocument/2006/relationships" name="Collaboration Agreements - Stem" sheetId="48" state="visible" r:id="rId48"/>
    <sheet xmlns:r="http://schemas.openxmlformats.org/officeDocument/2006/relationships" name="Collaboration Agreements - Othe" sheetId="49" state="visible" r:id="rId49"/>
    <sheet xmlns:r="http://schemas.openxmlformats.org/officeDocument/2006/relationships" name="Cash and Investments - Reconcil" sheetId="50" state="visible" r:id="rId50"/>
    <sheet xmlns:r="http://schemas.openxmlformats.org/officeDocument/2006/relationships" name="Cash and Investments - Investme" sheetId="51" state="visible" r:id="rId51"/>
    <sheet xmlns:r="http://schemas.openxmlformats.org/officeDocument/2006/relationships" name="Cash and Investments - Fair Val" sheetId="52" state="visible" r:id="rId52"/>
    <sheet xmlns:r="http://schemas.openxmlformats.org/officeDocument/2006/relationships" name="Cash and Investments - Narrativ" sheetId="53" state="visible" r:id="rId53"/>
    <sheet xmlns:r="http://schemas.openxmlformats.org/officeDocument/2006/relationships" name="Cash and Investments - Fair V54" sheetId="54" state="visible" r:id="rId54"/>
    <sheet xmlns:r="http://schemas.openxmlformats.org/officeDocument/2006/relationships" name="Inventory (Details)" sheetId="55" state="visible" r:id="rId55"/>
    <sheet xmlns:r="http://schemas.openxmlformats.org/officeDocument/2006/relationships" name="Property and Equipment (Details" sheetId="56" state="visible" r:id="rId56"/>
    <sheet xmlns:r="http://schemas.openxmlformats.org/officeDocument/2006/relationships" name="Property and Equipment - Narrat" sheetId="57" state="visible" r:id="rId57"/>
    <sheet xmlns:r="http://schemas.openxmlformats.org/officeDocument/2006/relationships" name="Stock-Based Compensation - Allo" sheetId="58" state="visible" r:id="rId58"/>
    <sheet xmlns:r="http://schemas.openxmlformats.org/officeDocument/2006/relationships" name="Stock-Based Compensation - Narr" sheetId="59" state="visible" r:id="rId59"/>
    <sheet xmlns:r="http://schemas.openxmlformats.org/officeDocument/2006/relationships" name="Stock-Based Compensation - Weig" sheetId="60" state="visible" r:id="rId60"/>
    <sheet xmlns:r="http://schemas.openxmlformats.org/officeDocument/2006/relationships" name="Stock-Based Compensation - Valu" sheetId="61" state="visible" r:id="rId61"/>
    <sheet xmlns:r="http://schemas.openxmlformats.org/officeDocument/2006/relationships" name="Stock-Based Compensation - Stoc" sheetId="62" state="visible" r:id="rId62"/>
    <sheet xmlns:r="http://schemas.openxmlformats.org/officeDocument/2006/relationships" name="Stock-Based Compensation - RSU " sheetId="63" state="visible" r:id="rId63"/>
    <sheet xmlns:r="http://schemas.openxmlformats.org/officeDocument/2006/relationships" name="Income Taxes (Details)" sheetId="64" state="visible" r:id="rId64"/>
    <sheet xmlns:r="http://schemas.openxmlformats.org/officeDocument/2006/relationships" name="Net Income (Loss) Per Share - C" sheetId="65" state="visible" r:id="rId65"/>
    <sheet xmlns:r="http://schemas.openxmlformats.org/officeDocument/2006/relationships" name="Net Income (Loss) Per Share - N" sheetId="66" state="visible" r:id="rId66"/>
    <sheet xmlns:r="http://schemas.openxmlformats.org/officeDocument/2006/relationships" name="Net Income (Loss) Per Share - P" sheetId="67" state="visible" r:id="rId67"/>
    <sheet xmlns:r="http://schemas.openxmlformats.org/officeDocument/2006/relationships" name="Fair Value Measurements (Detail" sheetId="68" state="visible" r:id="rId68"/>
    <sheet xmlns:r="http://schemas.openxmlformats.org/officeDocument/2006/relationships" name="Commitments (Details)"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593">
  <si>
    <t>Document And Entity Information - shares</t>
  </si>
  <si>
    <t>3 Months Ended</t>
  </si>
  <si>
    <t>Mar. 30, 2018</t>
  </si>
  <si>
    <t>Apr. 23, 2018</t>
  </si>
  <si>
    <t>Document And Entity Information [Abstract]</t>
  </si>
  <si>
    <t>Document Type</t>
  </si>
  <si>
    <t>10-Q</t>
  </si>
  <si>
    <t>Amendment Flag</t>
  </si>
  <si>
    <t>false</t>
  </si>
  <si>
    <t>Document Period End Date</t>
  </si>
  <si>
    <t>Mar. 30,
		2018</t>
  </si>
  <si>
    <t>Document Fiscal Year Focus</t>
  </si>
  <si>
    <t>Document Fiscal Period Focus</t>
  </si>
  <si>
    <t>Q1</t>
  </si>
  <si>
    <t>Trading Symbol</t>
  </si>
  <si>
    <t>exel</t>
  </si>
  <si>
    <t>Entity Registrant Name</t>
  </si>
  <si>
    <t>EXELIXIS, INC.</t>
  </si>
  <si>
    <t>Entity Central Index Key</t>
  </si>
  <si>
    <t>Entity Filer Category</t>
  </si>
  <si>
    <t>Large Accelerated Filer</t>
  </si>
  <si>
    <t>Current Fiscal Year End Date</t>
  </si>
  <si>
    <t>--12-28</t>
  </si>
  <si>
    <t>Entity Common Stock, Shares Outstanding</t>
  </si>
  <si>
    <t>Condensed Consolidated Balance Sheets - USD ($) $ in Thousands</t>
  </si>
  <si>
    <t>Dec. 29, 2017</t>
  </si>
  <si>
    <t>[1]</t>
  </si>
  <si>
    <t>Current assets:</t>
  </si>
  <si>
    <t>Cash and cash equivalents</t>
  </si>
  <si>
    <t>Short-term investments</t>
  </si>
  <si>
    <t>Short-term restricted cash and investments</t>
  </si>
  <si>
    <t>Trade and other receivables</t>
  </si>
  <si>
    <t>Inventory, net</t>
  </si>
  <si>
    <t>Unbilled collaboration revenue</t>
  </si>
  <si>
    <t>Prepaid expenses and other current assets</t>
  </si>
  <si>
    <t>Total current assets</t>
  </si>
  <si>
    <t>Long-term investments</t>
  </si>
  <si>
    <t>Long-term restricted cash and investments</t>
  </si>
  <si>
    <t>Property and equipment, net</t>
  </si>
  <si>
    <t>Goodwill</t>
  </si>
  <si>
    <t>Other long-term assets</t>
  </si>
  <si>
    <t>Total assets</t>
  </si>
  <si>
    <t>Current liabilities:</t>
  </si>
  <si>
    <t>Accounts payable</t>
  </si>
  <si>
    <t>Accrued compensation and benefits</t>
  </si>
  <si>
    <t>Accrued clinical trial liabilities</t>
  </si>
  <si>
    <t>Accrued collaboration liabilities</t>
  </si>
  <si>
    <t>Rebates and fees due to customers</t>
  </si>
  <si>
    <t>Current portion of deferred revenue</t>
  </si>
  <si>
    <t>Other current liabilities</t>
  </si>
  <si>
    <t>Total current liabilities</t>
  </si>
  <si>
    <t>Long-term portion of deferred revenue</t>
  </si>
  <si>
    <t>Other long-term liabilities</t>
  </si>
  <si>
    <t>Total liabilities</t>
  </si>
  <si>
    <t>Commitments (Note 11)</t>
  </si>
  <si>
    <t xml:space="preserve"> </t>
  </si>
  <si>
    <t>Stockholders’ equity</t>
  </si>
  <si>
    <t>Preferred stock, $0.001 par value, 10,000,000 shares authorized and no shares issued</t>
  </si>
  <si>
    <t>Common stock, $0.001 par value; 400,000,000 shares authorized; issued and outstanding: 295,700,576 and 289,923,798 at September 30, 2017 and December 31, 2016, respectively</t>
  </si>
  <si>
    <t>Additional paid-in capital</t>
  </si>
  <si>
    <t>Accumulated other comprehensive loss</t>
  </si>
  <si>
    <t>Accumulated deficit</t>
  </si>
  <si>
    <t>Total stockholders’ equity</t>
  </si>
  <si>
    <t>Total liabilities and stockholders’ equity</t>
  </si>
  <si>
    <t>The Condensed Consolidated Balance Sheet as of December 31, 2017 has been derived from the audited financial statements as of that date.</t>
  </si>
  <si>
    <t>Condensed Consolidated Balance Sheets (Parenthetical) - $ / shares</t>
  </si>
  <si>
    <t>Mar. 31, 2018</t>
  </si>
  <si>
    <t>Dec. 31, 2017</t>
  </si>
  <si>
    <t>Preferred stock</t>
  </si>
  <si>
    <t>Par value (in dollars per share)</t>
  </si>
  <si>
    <t>Shares authorized (in shares)</t>
  </si>
  <si>
    <t>Shares issued (in shares)</t>
  </si>
  <si>
    <t>Common stock</t>
  </si>
  <si>
    <t>Shares outstanding (in shares)</t>
  </si>
  <si>
    <t>Condensed Consolidated Statements of Operations - USD ($) shares in Thousands, $ in Thousands</t>
  </si>
  <si>
    <t>Mar. 31, 2017</t>
  </si>
  <si>
    <t>Revenues:</t>
  </si>
  <si>
    <t>Net product revenues</t>
  </si>
  <si>
    <t>Collaboration revenues</t>
  </si>
  <si>
    <t>Total revenues</t>
  </si>
  <si>
    <t>Operating expenses:</t>
  </si>
  <si>
    <t>Cost of goods sold</t>
  </si>
  <si>
    <t>Research and development</t>
  </si>
  <si>
    <t>Selling, general and administrative</t>
  </si>
  <si>
    <t>Total operating expenses</t>
  </si>
  <si>
    <t>Income (loss) from operations</t>
  </si>
  <si>
    <t>Other income (expense), net:</t>
  </si>
  <si>
    <t>Interest income</t>
  </si>
  <si>
    <t>Interest expense</t>
  </si>
  <si>
    <t>Other, net</t>
  </si>
  <si>
    <t>Total other income (expense), net</t>
  </si>
  <si>
    <t>Income (loss) before income taxes</t>
  </si>
  <si>
    <t>Income tax expense</t>
  </si>
  <si>
    <t>Net income (loss)</t>
  </si>
  <si>
    <t>Net income per share, basic (in dollars per share)</t>
  </si>
  <si>
    <t>Net income per share, diluted (in dollars per share)</t>
  </si>
  <si>
    <t>Shares used in computing net income per share, basic (in shares)</t>
  </si>
  <si>
    <t>Shares used in computing net income per share, diluted (in shares)</t>
  </si>
  <si>
    <t>Condensed Consolidated Statements of Comprehensive Income - USD ($) $ in Thousands</t>
  </si>
  <si>
    <t>Statement of Comprehensive Income [Abstract]</t>
  </si>
  <si>
    <t>Net income</t>
  </si>
  <si>
    <t>Other comprehensive income (loss)</t>
  </si>
  <si>
    <t>Comprehensive income</t>
  </si>
  <si>
    <t>Other comprehensive (loss) income consisted solely of unrealized gains or losses, net, on available-for-sale securities arising during the periods presented. Reclassification adjustments to net income resulting from realized gains or losses on the sale of securities were nominal and there was no income tax expense related to other comprehensive income during those periods.</t>
  </si>
  <si>
    <t>Condensed Consolidated Statements of Comprehensive Income (Parenthetical) - USD ($)</t>
  </si>
  <si>
    <t>Reclassification adjustments to net income resulting from realized gains or losses on sale of securities</t>
  </si>
  <si>
    <t>Income tax expense related to other comprehensive income</t>
  </si>
  <si>
    <t>Condensed Consolidated Statements of Cash Flows - USD ($) $ in Thousands</t>
  </si>
  <si>
    <t>Statement of Cash Flows [Abstract]</t>
  </si>
  <si>
    <t>Adjustments to reconcile net income (loss) to net cash provided by operating activities:</t>
  </si>
  <si>
    <t>Depreciation and amortization</t>
  </si>
  <si>
    <t>Stock-based compensation expense</t>
  </si>
  <si>
    <t>Amortization of debt discounts and debt issuance costs</t>
  </si>
  <si>
    <t>Interest paid in kind</t>
  </si>
  <si>
    <t>Gain on other equity investments</t>
  </si>
  <si>
    <t>Other</t>
  </si>
  <si>
    <t>Changes in assets and liabilities:</t>
  </si>
  <si>
    <t>Deferred revenue</t>
  </si>
  <si>
    <t>Other current and long-term liabilities</t>
  </si>
  <si>
    <t>Net cash provided by operating activities</t>
  </si>
  <si>
    <t>Cash flows from investing activities:</t>
  </si>
  <si>
    <t>Purchases of property and equipment</t>
  </si>
  <si>
    <t>Purchases of investments</t>
  </si>
  <si>
    <t>Proceeds from maturities of investments</t>
  </si>
  <si>
    <t>Proceeds from sale of investments</t>
  </si>
  <si>
    <t>Proceeds from other equity investments</t>
  </si>
  <si>
    <t>Net cash provided by (used in) investing activities</t>
  </si>
  <si>
    <t>Cash flows from financing activities:</t>
  </si>
  <si>
    <t>Repayment of convertible notes and term loan payable</t>
  </si>
  <si>
    <t>Proceeds from exercise of stock options</t>
  </si>
  <si>
    <t>Taxes paid related to net share settlement of equity awards</t>
  </si>
  <si>
    <t>Net cash used in financing activities</t>
  </si>
  <si>
    <t>Net increase in cash, cash equivalents and restricted cash</t>
  </si>
  <si>
    <t>Cash, cash equivalents and restricted cash at beginning of period</t>
  </si>
  <si>
    <t>Cash, cash equivalents and restricted cash at end of period</t>
  </si>
  <si>
    <t>Organization and Summary of Significant Accounting Policies</t>
  </si>
  <si>
    <t>Organization, Consolidation and Presentation of Financial Statements [Abstract]</t>
  </si>
  <si>
    <t>ORGANIZATION AND SUMMARY OF SIGNIFICANT ACCOUNTING POLICIES</t>
  </si>
  <si>
    <t>ORGANIZATION AND SUMMARY OF SIGNIFICANT ACCOUNTING POLICIES Organization Exelixis, Inc. (“Exelixis,” “we,” “our” or “us”) is a biotechnology company committed to the discovery, development and commercialization of new medicines to improve care and outcomes for people with cancer. Since our founding in 1994, three products discovered at Exelixis have progressed through clinical development, received regulatory approval, and entered the marketplace. Two are derived from cabozantinib, an inhibitor of multiple tyrosine kinases including MET, AXL, VEGF receptors, and RET: CABOMETYX® (cabozantinib) tablets approved for advanced renal cell carcinoma (“RCC”); and COMETRIQ® (cabozantinib) capsules approved for progressive, metastatic medullary thyroid cancer. The third product, COTELLIC® (cobimetinib) tablets, is an inhibitor of MEK, marketed under a collaboration agreement with Genentech, Inc. (a member of the Roche Group) (“Genentech”), and is approved as part of a combination regimen to treat advanced melanoma. Basis of Consolidation The accompanying Condensed Consolidated Financial Statements include the accounts of Exelixis and those of our wholly-owned subsidiaries. These entities’ functional currency is the U.S. dollar. All intercompany balances and transactions have been eliminated. Basis of Presentation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 We have adopted a 52- or 53-week fiscal year policy that generally ends on the Friday closest to December 31 st . Fiscal year 2018 will end on December 28, 2018 and fiscal year 2017 ended on December 29, 2017. For convenience, references in this report as of and for the fiscal periods ended March 30, 2018 and March 31, 2017, and as of and for the fiscal years ended December 28, 2018 and December 29, 2017, are indicated as being as of and for the periods ended March 31, 2018 and March 31, 2017, and the years ended December 31, 2018 and December 31, 2017, respectively. Similarly, references in this report to the first day of the fiscal year ended December 28, 2018 are indicated as being as of January 1, 2018. Operating results for the three months ended March 31, 2018 are not necessarily indicative of the results that may be expected for the year ending December 31, 2018 or for any future period. These Condensed Consolidated Financial Statements and Notes thereto should be read in conjunction with the Consolidated Financial Statements and Notes thereto for the year ended December 31, 2017 , included in our Annual Report on Form 10-K filed with the SEC on February 26, 2018 . Segment Information We operate in one business segment which focuses on discovery, development and commercialization of new medicines to improve care and outcomes for people with cancer.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by geographic region.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and sales allowances as well as milestones included in collaboration arrangements; the amounts of revenues and expenses under our profit and loss sharing agreement; recoverability of inventory; the accrual for certain liabilities including accrued clinical trial liability; and valuations of awards used to determine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on the accompanying Condensed Consolidated Financial Statements have been reclassified to conform to current period presentation. Restricted Cash In January 2018, we adopted Accounting Standards Update (“ASU”) No. 2016-18, Statement of Cash Flows (Topic 230): Restricted Cash (a consensus of the FASB Emerging Issues Task Force),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s shown on the statement of cash flows. ASU 2016-18 was adopted using the r etrospective transition method in the accompanying Condensed Consolidated Financial Statements . As a result of the adoption of ASU 2016-18, we no longer include purchases of restricted cash and proceeds from maturities of restricted cash in our cash flows from investing activities. The adoption of ASU 2016-18 did not impact the Net cash provided by investing activities for the three months ended March 31, 2017 . See “Note 4. Cash and Investments - Cash, Cash Equivalents and Restricted Cash” for a reconciliation of cash and cash equivalents presented in our previously published Condensed Consolidated Statements of Cash Flows for the three months ended March 31, 2017 and Cash, cash equivalents and restricted cash reported in the accompanying Condensed Consolidated Statements of Cash Flows for the same period. Revenue Recently Adopted Accounting Pronouncements On January 1, 2018, we adopted ASU No. 2014-09, Revenue from Contracts with Customers (Accounting Standards Codification Topic 606) (“Topic 606”) using the modified retrospective method applied to those contracts which were not completed as of January 1, 2018. Results for the three months ended March 31, 2018 are presented under Topic 606, while prior period amounts are not adjusted and continue to be reported in accordance with our historic accounting under previous revenue recognition guidance, Accounting Standards Codification Topic 605: Revenue Recognition (“Topic 605”) . The adoption of Topic 606 did not have an impact on our recognition of revenue from product sales. We recorded a net reduction of $258.5 million to opening accumulated deficit as of January 1, 2018 , due to the cumulative impact of adopting Topic 606, with the impact primarily relating to a change in the recognition of upfront and non-substantive milestone payments received related to our collaboration arrangements with Ipsen Pharma SAS (“Ipsen”) and Takeda Pharmaceutical Company Ltd. (“Takeda”) . The impact of the adoption of Topic 606 on contract assets, contract liabilities and accumulated deficit balances as of January 1, 2018 was as follows (in thousands): December 31, 2017 Adjustments Due to the Adoption of Topic 606 January 1, 2018 Contract assets: unbilled collaboration revenue, gross: Current portion $ — $ 9,588 $ 9,588 Long-term portion $ — $ 12,247 $ 12,247 Contract liabilities: deferred revenue, gross: Current portion $ 31,984 $ (23,591 ) $ 8,393 Long-term portion $ 238,520 $ (213,079 ) $ 25,441 Accumulated deficit $ (1,829,172 ) $ 258,505 $ (1,570,667 ) The adjustments due to the adoption of Topic 606 primarily related to a reduction in deferred revenue driven by the allocation of the transaction price to our license performance obligations in the Ipsen and Takeda collaborations, which were determined to be functional intellectual property that was transferred at a point in time and as a result, revenue was recorded at a point in time. Previously under Topic 605, revenue related to the upfront payments and one non-substantive milestone payment earned 2016 had been deferred over the estimated period of performance pursuant to the terms of the contract. Contract assets as of January 1, 2018 primarily related to estimated revenue for reimbursements for our continuing research and development services and the $10.0 million milestone from Ipsen’s filing with the European Medicines Agency (“EMA”) for cabozantinib, as a treatment for patients with previously treated advanced hepatocellular carcinoma (“ HCC”), that was deemed probable under Topic 606 prior to January 1, 2018 . D eferred revenue as of January 1, 2018 is related to the up-front, nonrefundable, fees and milestones earned that were allocated to our r esearch and development services performance obligation which had not been satisfied as of that date . Contract assets and liabilities are netted by collaboration agreement on our Condensed Consolidated Balance Sheets; however, for illustration purposes the above amounts are shown prior to netting. The impact of the adoption of Topic 606 on our Condensed Consolidated Balance Sheet and Statement of Operations as of and for the period ended March 31, 2018 was as follows (in thousands): March 31, 2018 As Reported Balances Without the Adoption of Topic 606 Effect of Adoption Higher / (Lower) Unbilled collaboration revenue $ 31,844 $ — $ 31,844 Current portion of deferred revenue $ — $ 30,288 $ (30,288 ) Other current liabilities $ 17,711 $ 16,820 $ 891 Long-term portion of deferred revenue $ 3,177 $ 230,948 $ (227,771 ) Accumulated deficit $ (1,454,810 ) $ (1,743,822 ) $ 289,012 Three Months Ended March 31, 2018 As Reported Balances Without the Adoption of Topic 606 Effect of Adoption Higher / (Lower) Collaboration revenues $ 78,074 $ 46,676 $ 31,398 Total revenues $ 212,346 $ 180,948 $ 31,398 Income before income taxes $ 118,371 $ 86,973 $ 31,398 Provision for income taxes $ 2,514 $ 1,623 $ 891 Net income $ 115,857 $ 85,350 $ 30,507 Net income per share, basic $ 0.39 $ 0.29 $ 0.10 Net income per share, diluted $ 0.37 $ 0.27 $ 0.10 Collaboration revenues recognized for the three months ended March 31, 2018 in accordance with Topic 606 included $45.8 million in revenue relating to a $50.0 million milestone from Ipsen for the approval of cabozantinib for the first-line treatment of advanced RCC that would not have been recognized under Topic 605. If we had not adopted Topic 606, we would have recognized a $10.0 million milestone during the three months ended March 31, 2018 upon the validation of Ipsen’s filing with the EMA for cabozantinib as a treatment for patients with previously treated advanced HCC that was not recognized under Topic 606. The adoption of Topic 606 also resulted in a reduction of previously deferred revenue that was recorded as part of our adoption transition adjustment as of January 1, 2018. 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it is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Revenues from product sales are recorded at the net sales price (transaction price), which includes estimates of variable consideration for which reserves are established and which result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non-profit clinics, Federal government entities purchasing via the Federal Supply Schedule and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the Medicare Part D Coverage Gap. In the U.S., the Medicare Part D prescription drug benefit mandates manufacturers to fund 50% of the Medicare Part D insurance coverage gap for prescription drugs sold to eligible patients. Our estimates for expected Medicare Part D coverage gap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patients,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pharmacies and distributors. Other Customer Credits: We pay fees to our Customers for account management, data management and other administrative services. To the extent the services received are distinct from the sale of products to the Customer, these payments are classified in Selling, general and administrative expenses in our Condensed Consolidated Statements of Operations. Collaboration Revenues We enter into collaboration arrangements, under which we license certain rights to our intellectual property to third parties. The terms of these arrangements typically include payment to us for one or more of the following: non-refundable, up-front license fees; development, regulatory and commercial milestone payments; payments for product supply; development cost reimbursements; profit sharing arrangements; and royalties on net sales of licensed products . Except for profit sharing arrangements, each of these payment types are within the scope of Topic 606. As part of the accounting for these arrangements, we must develop assumptions that require judgment to determine the standalone selling price for each performance obligation identified in the contract. These key assumptions may include forecast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earn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earning such development milestones and any related constraint, and if necessary, adjust our estimate of the overall transaction price. Any such adjustments are recorded on a cumulative catch-up basis, which would affect Collaboration revenues and earnings in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Ipsen and Takeda arrangements include promises of future clinical development and drug safety services, as well as participation on certain joint committees. We have determined that these services collectively are distinct from the license provided to each partner and as such, these promises are accounted for as a separate performance obligation recorded over time. We record revenue for these services as the performance obligations are satisfied, which we estimate using internal development costs incurred and projections through the term of the arrangements. Profit Sharing Arrangements: Under the terms of our collaboration agreement with Genentech for cobimetinib, we are entitled to a share of U.S. profits and losses received in connection with commercialization of cobimetinib. We are also entitled to low double-digit royalties on ex-U.S. net sales. We account for such arrangements in accordance with Accounting Standards Codification Topic 808, Collaborative Arrangements (“Topic 808”). We have determined that we are an agent under the agreement and therefore revenues are recorded net of costs incurred. We record U.S. profits and losses under the collaboration agreement in the period earned based on our estimate of those amounts. Historically, we have not recognized a profit for any annual period from the commercialization of cobimetinib in the U.S. Until we recognize or expect to recognize an annual profit under the agreement, losses are recognized as Selling, general and administrative expenses on the accompanying Condensed Consolidated Statements of Operations. Royalties: For arrangements that include sales-based royalties, including milestone payments based on the level of sales, the license is deemed to be the predominant item to which the royalties relate and we recognize revenue at the later of (i) when the related sales occur, or (ii) when the performance obligation to which some or all of the royalty has been allocated has been satisfied (or partially satisfied). Recent Accounting Pronouncements In February 2016, the Financial Accounting Standards Board (“FASB”) issued ASU No. 2016-02, Leases (Topic 842), (“ASU 2016-02”) . Under ASU 2016-02, a lessee will be required to recognize assets and liabilities for leases with lease terms of more than 12 months. Recognition, measurement, and presentation of expenses and cash flows arising from a lease by a lessee primarily will depend on its classification as a finance or operating lease. ASU 2016-02 will require a right-of-use asset to be recognized on the balance sheet for both types of leases. ASU 2016-0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must be adopted using a modified retrospective transition, and provides for certain practical expedients. Transition will require application of the new guidance at the beginning of the earliest comparative period presented. ASU 2016-02 is effective for all interim and annual reporting periods beginning after December 15, 2018, with early adoption permitted. We currently expect to early adopt this standard in the second quarter of 2018. Based on our initial evaluation of the impact of ASU 2016-02 on our build-to-suit lease of office and research facilities located in Alameda, California, we expect that the amount we have capitalized as Property and equipment related to the building shells, will be derecognized upon the adoption of ASU 2016-02. Upon adoption of ASU 2016-02 we will also be required to recognize a right-of-use asset and lease liability related to this lease. The adoption of ASU 2016-02 could also change the nature of future expenses related to the build-to-suit lease, reducing future depreciation and interest expense, which would be offset by an increase in lease expense. We are continuing to assess the impact of ASU No. 2016-02 on our consolidated financial statements. In January 2018, the FASB issued the exposure document Proposed Accounting Standards Update— Leases (Topic 842): Targeted Improvements. In issuing this exposure draft, the FASB proposes allowing another transition method for ASU 2016-02, which would allow the transition to the new lease standard by recognizing a cumulative-effect adjustment to the opening balance of retained earnings in the period of adoption. This Proposed Accounting Standards Update, if issued as a final ASU by the FASB, could impact our method of adoption of ASU 2016-02.</t>
  </si>
  <si>
    <t>Revenues</t>
  </si>
  <si>
    <t>Revenue from Contract with Customer [Abstract]</t>
  </si>
  <si>
    <t>REVENUES</t>
  </si>
  <si>
    <t>REVENUES Revenues by disaggregated category were as follows (in thousands): Three Months Ended March 31, 2018 2017 Product revenues: Gross product revenues $ 159,436 $ 77,959 Discounts and allowances (25,164 ) (9,082 ) Net product revenues 134,272 68,877 Collaboration revenues: License revenues (1) 69,030 11,214 Research and development services revenues (2) 10,099 1,132 Product supply revenues, net (1,055 ) (336 ) Total collaboration revenues 78,074 12,010 Total revenues $ 212,346 $ 80,887 ____________________ (1) License revenues for the three months ended March 31, 2018 included revenues related to the portion of two milestones that were allocated to the transfer of intellectual property licenses and were fully recognized in the current period and royalty revenue from Ipsen and Genentech. License revenues for the three months ended March 31, 2017 included the recognition of deferred revenues from upfront payments and a non-substantive milestone that were being amortized over various periods, royalty revenues from Ipsen and Genentech and one milestone. Upon the adoption of Topic 606, the allocation of proceeds from our collaboration partners between licenses and research and development services as well as the timing of recognition has changed. Therefore, among other changes, as of January 1, 2018, the portion of proceeds allocated to intellectual property licenses for our Ipsen and Takeda collaboration agreements are recognized immediately and license revenues no longer includes revenues related to the amortization of deferred revenue. (2) Research and development services revenues for three months ended March 31, 2018 included the recognition of deferred revenue for the portion of the upfront payments and milestones that were allocated to the research and development services which are being amortized through early 2030, as well as development cost reimbursements earned on our collaboration agreements. As described above, we did not allocate any of our upfront payments or milestones to research and development services prior to the adoption of Topic 606 and therefore research and development services revenues for the three months ended March 31, 2017 included only development cost reimbursements earned on our collaboration agreements. During the three months ended March 31, 2018, net product revenues and license revenues related to goods transferred at a point in time and research and development services revenues related to services performed over time. Product supply revenues, net, which include the r oyalty payable to GlaxoSmithKline (“GSK”) on net sales by Ipsen, were recorded in accordance with Topic 808 for all periods presented . Our remaining revenues were recorded in accordance with Topic 606 during 2018 and Topic 605 in prior periods. Net product revenues disaggregated by product were as follows (in thousands): Three Months Ended March 31, 2018 2017 CABOMETYX $ 128,934 $ 62,359 COMETRIQ 5,338 6,518 Net product revenues $ 134,272 $ 68,877 Total revenues disaggregated by significant customer were as follows (dollars in thousands): Three Months Ended March 31, 2018 2017 Dollars Percent of total Dollars Percent of total Ipsen $ 53,809 25 % $ 4,530 6 % Caremark L.L.C. $ 26,388 12 % $ 13,819 17 % Affiliates of McKesson Corporation $ 21,331 10 % $ 11,278 14 % Diplomat Specialty Pharmacy $ 20,147 9 % $ 19,850 25 % Accredo Health, Incorporated $ 18,286 9 % $ 9,440 12 % Total revenues disaggregated by geographic region were as follows (in thousands): Three Months Ended March 31, 2018 2017 U.S. $ 135,620 $ 73,675 Europe $ 53,809 $ 4,530 Rest of the world $ 22,917 $ 2,682 Net product revenues are attributed to regions based on the ship-to location. Collaboration revenues are attributed to regions based on the location of our collaboration partners’ headquarters. Product Sales Discounts and Allowances The activities and ending reserve balances for each significant category of discounts and allowances (which constitute variable consideration) were as follows (in thousands): Chargebacks and Discounts for Prompt Payment Other Customer Credits/Fees and Co-pay Assistance Rebates Returns Total Balance at December 31, 2017 $ 1,928 $ 1,795 $ 5,770 $ — $ 9,493 Provision related to sales made in: Current period 14,475 4,197 6,625 — 25,297 Prior periods (331 ) — 199 — (132 ) Payments and customer credits issued (13,556 ) (3,294 ) (3,303 ) — (20,153 ) Balance at March 31, 2018 $ 2,516 $ 2,698 $ 9,291 $ — $ 14,505 Chargebacks and discounts for prompt payment are recorded as a reduction of trade receivables and the remaining reserve balances are classified as Other current liabilities in the accompanying Condensed Consolidated Balance Sheets. Contract Assets and Liabilities We receive payments from our licensees based on billing schedules established in each contract. Amounts are recorded as accounts receivable when our right to consideration is unconditional. Upfront and milestone payments may require deferral of revenue recognition to a future period until we perform our obligations under these arrangements and are recorded as deferred revenue upon receipt or when due. We may also recognize revenue in advance of the contractual billing schedule and such amounts are recorded as unbilled collaboration revenue when recognized. Changes in our contract assets and liabilities under Topic 606 were as follows (in thousands): Contract Assets: Unbilled Collaboration Revenue Contract Liabilities: Deferred Revenue Current Portion Long-term Portion Current Portion Long-term Portion Balance at December 31, 2017 $ — $ — $ 31,984 $ 238,520 Adoption of Topic 606 9,588 12,247 (23,591 ) (213,079 ) Balance at January 1, 2018 9,588 12,247 8,393 25,441 Increases as a result of a change in transaction price and recognition of revenues as services are performed 46,006 1,166 — — Transfer to receivables from contract assets recognized at the beginning of the period (9,159 ) — — — Increases as a result of the deferral of milestones earned in period, excluding amounts recognized as revenue — — 173 666 Revenue recognized that was included in the contract liability balance at the beginning of the period — — (3,492 ) — Other adjustments (1) (14,591 ) (13,413 ) (5,074 ) (22,930 ) Balance at March 31, 2018 $ 31,844 $ — $ — $ 3,177 ____________________ (1) Includes reclassification of deferred revenue from long-term to current and adjustments made due to netting of contract assets and liabilities by collaboration agreement. During the three months ended March 31, 2018, we recognized $71.3 million in revenues under Topic 606 for performance obligations satisfied in previous periods. Such revenues primarily related to milestone and royalty payments allocated to our license performance obligations of our collaborations with Ipsen and Daiichi Sankyo Company, Limited (“Daiichi Sankyo”) .</t>
  </si>
  <si>
    <t>Collaboration Agreements</t>
  </si>
  <si>
    <t>COLLABORATION AGREEMENTS</t>
  </si>
  <si>
    <t>COLLABORATION AGREEMENTS From time to time, we enter into collaborative arrangements for the development, manufacture and/or commercialization of products and/or product candidates. These collaborations generally provide for non-refundable up-front license fees, development and commercial performance milestone payments, payments for product supply, development cost reimbursements, royalty payments and/or profit sharing. See “Note 2. Revenues” for information on collaboration revenues recognized during the three months ended March 31, 2018 and 2017. Ipsen Collaboration In February 2016, we entered into a collaboration and license agreement with Ipsen for the commercialization and further development of cabozantinib. Pursuant to the terms of the collaboration agreement, Ipsen received exclusive commercialization rights for current and potential future cabozantinib indications outside of the U.S., Canada and Japan. The collaboration agreement was subsequently amended in December 2016 to include commercialization rights in Canada.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In consideration for the exclusive license and other rights contained in the collaboration agreement, including commercialization rights in Canada, Ipsen paid us aggregate upfront payments of $210.0 million . As of December 31, 2017 we had earned various milestones totaling $125.0 million . During the three months ended March 31, 2018 we earned an additional $10.0 million milestone upon Ipsen’s filing with the EMA for cabozantinib as a treatment for patients with previously treated advanced HCC . We are also eligible to receive future development and regulatory milestone payments, totaling up to an additional $199.0 million , including a $40.0 million milestone upon the EMA’s approval of cabozantinib as a treatment for patients with previously treated advanced HCC, a $50.0 million milestone upon the EMA’s approval of cabozantinib as a first-line treatment of advanced RCC and additional milestone payments for other future indications and/or jurisdictions. T he collaboration agreement also provides that we will be eligible to receive contingent payments of up to $545.5 million associated with the achievement of specified levels of Ipsen sales to end users. We will also receive royalties on net sales of cabozantinib by Ipsen outside of the U.S. and Japan. Excluding Ipsen sales in Canada, we received a 2% royalty on the initial $50.0 million of net sales , which was achieved in the fourth quarter of 2017, and are entitled to receive a 12% royalty on the next $100.0 million of net sales, and following this initial $150.0 million of net sales, we are then entitled to receive a tiered royalty of 22% to 26% on annual net sales. These tiers will reset each calendar year. In Canada, we are entitled to receive a tiered royalty of 22% on the first Can $30.0 million of annual net sales and a tiered royalty thereafter, up to 26% on annual net sales; these tiers will also reset each calendar year. We are primarily responsible for funding cabozantinib-related development costs for those trials in existence at the time we entered into the collaboration agreement with Ipsen; global development costs for additional trials are shared between the parties, with Ipsen reimbursing us for 35% of such costs, provided Ipsen chooses to opt into such trials. In accordance with the collaboration agreement, Ipsen has opted into and is co-funding : CheckMate 9ER, the phase 3 pivotal trial evaluating the combination of cabozantinib with nivolumab versus sunitinib in patients with previously untreated, advanced or metastatic RCC being conducted in collaboration with Bristol-Myers Squibb Company (“BMS”); CheckMate 040, the phase 1/2 study evaluating the combination of cabozantinib with nivolumab in patients with both previously treated and previously untreated advanced HCC being conducted in collaboration with BMS (though Ipsen will not be co-funding the triplet arm of the study evaluating cabozantinib with nivolumab and ipilimumab); and the phase 1b trial evaluating cabozantinib in combination with atezolizumab in locally advanced or metastatic solid tumors being conducted in collaboration with the Roche Group. We remain responsible for the manufacture and supply of cabozantinib for all development and commercialization activities under the collaboration agreement. In connection with the collaboration agreement, we entered into a supply agreement with Ipsen to supply finished, labeled drug product to Ipsen for distribution in the territories outside of the U.S. and Japan for the term of the collaboration agreement. The product will be supplied at our cost, as defined in the agreement, which excludes the 3% royalty we are required to pay GSK on Ipsen’s net sales of any product incorporating cabozantinib. Unless terminated earlier, the collaboration agreement has a term that continues, on a product-by-product and country-by-country basis, until the latter of (i) the expiration of patent claims related to cabozantinib, (ii) the expiration of regulatory exclusivity covering cabozantinib or (iii) ten years after the first commercial sale of cabozantinib, other than COMETRIQ. The supply agreement will continue in effect until expiration or termination of the collaboration agreement. The collaboration agreement may be terminated for cause by either party based on uncured material breach of either the collaboration agreement or the supply agreement by the other party, bankruptcy of the other party or for safety reasons. We may terminate the collaboration agreement if Ipsen challenges or opposes any patent covered by the collaboration agreement. Ipsen may terminate the collaboration agreement if the U.S. Food and Drug Administration (“ FDA”) or EMA orders or requires substantially all cabozantinib clinical trials to be terminated. Ipsen also has the right to terminate the collaboration agreement on a region-by-region basis after the first commercial sale of cabozantinib in advanced RCC in the given region. Upon termination by either party, all licenses granted by us to Ipsen will automatically terminate, and, except in the event of a termination by Ipsen for our material breach, the licenses granted by Ipsen to us shall survive such termination and shall automatically become worldwide, or, if Ipsen terminated only for a particular region, then for the terminated region. Following termination by us for Ipsen’s material breach, or termination by Ipsen without cause or because we undergo a change of control by a party engaged in a competing program, Ipsen is prohibited from competing with us for a period of time . We identified the following performance obligations under the collaboration agreement with Ipsen: (1) an exclusive license for the commercialization and further development of cabozantinib, as described above; and (2) r esearch and development services which includes certain committed studies for the development of cabozantinib, p harmacovigilance services and participation on the joint steering and development committees (as defined in the collaboration agreement). We evaluated the collaboration agreement with Ipsen under Topic 606 as of January 1, 2018 . Based on the evaluation as of that date, the up-front, nonrefundable fees, the milestones earned and royalties earned as of December 31, 2017, the $10.0 million milestone we expected to earn in the first quarter of 2018 upon Ipsen’s filing with the EMA for cabozantinib as a treatment for patients with previously treated advanced HCC, and the estimated reimbursements for our research and development services performance obligation constituted the amount of the consideration to be included in the transaction price. The transaction price was allocated to the performance obligations identified based on our best estimate of the relative standalone selling price. Other than the $10.0 million HCC filing milestone discussed above, variable consideration related to regulatory and development milestones not previously recognized was constrained due to the fact that it was not probable that a significant reversal of cumulative revenue would not occur, given the inherent uncertainty of success with these milestones. Any variable consideration related to sales based milestones, including royalties, will be recognized when the related sales occur as these amounts have been determined to relate predominantly to the license transferred to Ipsen and therefore is recognized at the later of when the performance obligation is satisfied or the related sales occur. We will re-evaluate the transaction price in each reporting period and as uncertain events are resolved or other changes in circumstances occur. Revenues for our research and development services performance obligation are being recognized using the inputs method based on our internal development projected cost estimates through early 2030, which is the current estimated patent expiration of cabozantinib in the European Union. Revenues related to our license performance obligation are recorded immediately as our license represents functional intellectual property that was transferred at a point in time, upon execution of the collaboration agreement. As of March 31, 2018, $54.0 million of the transaction price allocated to our research and development services performance obligation had not been satisfied. As of March 31, 2018 , we determined that we expect to earn a $50.0 million milestone in the second quarter of 2018 for the approval of cabozantinib for the first-line treatment of advanced RCC by the European Commission (“EC”). The determination was made following the Committee for Medicinal Products for Human Use’s (“CHMP”) positive opinion of cabozantinib for the first-line treatment of advanced RCC. The positive CHMP opinion is being reviewed by the EC as part of their approval process. Our determination that we expect to earn that $50.0 million milestone resulted in a change in the overall transaction price of the collaboration agreement, as it was probable that a significant reversal of cumulative revenue would not occur, triggering recognition of $45.8 million in additional collaboration revenues during the three months ended March 31, 2018 which was recorded as Unbilled collaboration revenue as of March 31, 2018. The remaining portion of the milestone will be recorded as we continue to satisfy our research and development services performance obligation and once we have an unconditional right to payment, upon approval of cabozantinib for the first-line treatment of advanced RCC by the EC. As of March 31, 2018, the net contract asset for the collaboration agreement with Ipsen was $31.8 million , which was included in current Unbilled collaboration revenue on the accompanying Condensed Consolidated Balance Sheets. Collaboration revenues under the collaboration agreement with Ipsen were as follows (in thousands): Three Months Ended March 31, 2018 2017 Ipsen collaboration revenues $ 53,809 $ 4,530 Takeda Collaboration In January 2017, we entered into a collaboration and license agreement with Takeda for the commercialization and further clinical development of cabozantinib in Japan. Pursuant to the terms of the collaboration agreement, Takeda has exclusive commercialization rights for current and potential future cabozantinib indications in Japan. The parties have also agreed to collaborate on the future clinical development of cabozantinib in Japan. The operation and strategic direction of the parties’ collaboration is governed through a joint executive committee and appropriate subcommittees. In consideration for the exclusive license and other rights contained in the collaboration agreement, we received a $50.0 million upfront nonrefundable payment from Takeda. We are eligible to receive development, regulatory and first-sale milestone payments of up to $95.0 million related to second-line RCC, first-line RCC and second-line HCC, as well as additional development, regulatory and first-sale milestones payments for potential future indications. The collaboration agreement also provides that we are eligible to receive pre-specified payments of up to $83.0 million associated with potential sales milestones. We consider the contingent payments due to us upon the achievement of specified sales volumes to be similar to royalty payments. We will also receive royalties on net sales of cabozantinib in Japan. We are entitled to receive a tiered royalty of 15% to 24% on the initial $300.0 million of net sales, and after the initial $300.0 million of net sales, we are then entitled to receive a tiered royalty of 20% to 30% on annual net sales. These tiers will reset each calendar year. Takeda is responsible for 20% of the costs associated with the global cabozantinib development plan’s current and future trials, provided Takeda opts into such trials, and 100% of costs associated with the cabozantinib development activities that are exclusively for the benefit of Japan. In accordance with the collaboration agreement, Takeda has opted into and is co-funding CheckMate 9ER, the phase 3 pivotal trial evaluating the combination of cabozantinib with nivolumab versus sunitinib in patients with previously untreated, advanced or metastatic RCC being conducted in collaboration with BMS. Pursuant to the terms of the collaboration agreement, we are responsible for the manufacture and supply of cabozantinib for all development and commercialization activities under the collaboration, and consequently, we entered into a clinical supply agreement covering the manufacture and supply of cabozantinib to Takeda, as well as a quality agreement setting forth, in detail, the quality assurance arrangements and procedures for our manufacture of cabozantinib. We will record reimbursements for development costs as revenue as the development services represent a part of our ongoing major or central operations. Unless earlier terminated, the collaboration agreement has a term that continues, on a product-by-product basis, until the earlier of (i) two years after first generic entry with respect to such product in Japan or (ii) the later of (A) the expiration of patent claims related to cabozantinib and (B) the expiration of regulatory exclusivity covering cabozantinib in Japan. The collaboration agreement may be terminated for cause by either party based on uncured material breach by the other party, bankruptcy of the other party or for safety reasons. For clarity, Takeda’s failure to achieve specified levels of commercial performance, based upon sales volume and/or promotional effort, during the first six years of the collaboration shall constitute a material breach of the collaboration agreement. We may terminate the agreement if Takeda challenges or opposes any patent covered by the collaboration agreement. At any time prior to August 1, 2023, the parties may mutually agree to terminate the collaboration agreement if Japan’s Pharmaceuticals and Medical Devices Agency is unlikely to grant any approval of the marketing authorization application in any cancer indication in Japan. After the commercial launch of cabozantinib in Japan, Takeda may terminate the collaboration agreement upon twelve months’ prior written notice following the third anniversary of the first commercial sale of cabozantinib in Japan. Upon termination by either party, all licenses granted by us to Takeda will automatically terminate, and the licenses granted by Takeda to us shall survive such termination and shall automatically become worldwide. We identified the following performance obligations under the collaboration agreement with Takeda: (1) an exclusive license for the commercialization and further development of cabozantinib, as described above; and (2) research and development services which includes certain committed studies for the development of cabozantinib, p harmacovigilance services and participation on the joint executive and development committees (as defined in the collaboration agreement). We evaluated the collaboration agreement with Takeda under Topic 606 as of January 1, 2018 . Based on the evaluation as of that date, the up-front, nonrefundable fees and the estimated reimbursements for our research and development services performance obligation constituted the amount of the consideration to be included in the transaction price. The transaction price was allocated to the performance obligations identified based on our best estimate of the relative standalone selling price. Variable consideration related to regulatory and development milestones not previously recognized was constrained due to the fact that it was not probable that a significant reversal of cumulative revenue would not occur, given the inherent uncertainty of success with these milestones. Any variable consideration related to sales based milestones, including royalties, will be recognized when the related sales occur as these amounts have been determined to relate predominantly to the license transferred to Takeda and therefore is recognized at the later of when the performance obligation is satisfied or the related sales occur. We will re-evaluate the transaction price in each reporting period and as uncertain events are resolved or other changes in circumstances occur. Revenues for our research and development services performance obligation are being recognized using the inputs method based on our internal development projected cost estimates through early 2030, which is the current estimated patent expiration of cabozantinib in Japan. Revenues related to our license performance obligation are recorded immediately as our license represents functional intellectual property that was transferred at a point in time, upon execution of the collaboration agreement. As of March 31, 2018, $28.7 million of the transaction price allocated to our research and development services performance obligation had not been satisfied. As of March 31, 2018, the net contract liability for the collaboration agreement with Takeda was $3.2 million , which was included in Long-term deferred revenue on the accompanying Condensed Consolidated Balance Sheets. Collaboration revenues under the collaboration agreement with Takeda were as follows (in thousands): Three Months Ended March 31, 2018 2017 Takeda collaboration revenues $ 2,917 $ 2,682 Genentech Collaboration Royalty revenues on ex-U.S. sales and our share of the profits and losses recognized in connection with COTELLIC’s commercialization in the U.S. were as follows (in thousands): Three Months Ended March 31, 2018 2017 Royalty revenues on ex-U.S. sales $ 1,349 $ 2,298 Profits and losses on U.S. commercialization $ 1,373 $ (626 ) The royalty revenues on ex-U.S. sales were included in Collaboration revenues. Royalty revenues from the collaboration agreement with Genentech are based on amounts reported to us by our collaboration partner and are recorded when such information becomes available to us; beginning in the first quarter of 2017 such information became available in the current quarter and for 2016 such information was not available until the following quarter, meaning that through December 31, 2016 we recorded royalty revenues on a one quarter lag. As a result of this change, royalty revenues for the three months ended March 31, 2017 included $1.1 million in royalty revenues for sales in the fourth quarter of 2016 and $1.2 million in royalty revenues for sales in the first quarter of 2017. Profits and losses on the U.S. commercialization of COTELLIC were included in Selling, general and administrative expenses in our Condensed Consolidated Statements of Operations; we are including the profit for the three months ended March 31, 2018 in Selling, general and administrative expenses as we are expecting an overall loss for the year ended December 31, 2018. GlaxoSmithKline Collaboration Royalties accruing to GSK in connection with the sales of COMETRIQ and CABOMETYX are included in Cost of goods sold for net sales by us and as a reduction of Collaboration revenues for net sales by Ipsen on the accompanying Condensed Consolidated Statements of Operations. Such royalties were as follows (in thousands): Three Months Ended March 31, 2018 2017 Royalties accruing to GSK $ 5,125 $ 2,737 StemSynergy Collaboration In January 2018, we entered into an exclusive collaboration and license agreement with StemSynergy Therapeutics, Inc. (“StemSynergy”) for the discovery and development of novel oncology compounds targeting Casein Kinase 1 alpha (“CK1α”) a component of the Wnt signaling pathway implicated in key oncogenic processes. Under the terms of the agreement, we will partner with StemSynergy to conduct preclinical and clinical studies with compounds targeting CK1α. We paid StemSynergy an upfront payment of $3.0 million for initial research and development funding and StemSynergy is eligible to receive up to an additional $3.5 million of such funding. The $3.0 million payment we made during the three months ended March 31, 2018 is included in Research and development expenses in our Condensed Consolidated Statements of Operations. StemSynergy will also be eligible for up to $56.5 million in milestones for the first product to emerge from the collaboration, including preclinical and clinical development and regulatory milestone payments, commercial milestones, as well as single-digit royalties on worldwide sales. We will be solely responsible for the commercialization of products that arise from the collaboration. Other Collaborations For a description of our other existing collaboration agreements, see “Note 2. Collaboration Agreements” to our Consolidated Financial Statements included in our Annual Report on Form 10-K for the year ended December 31, 2017 filed with the SEC on February 26, 2018 . We have determined that each of our other existing collaboration agreements have one performance obligation, the delivery of an intellectual property license to each collaboration partner, which was satisfied for all such agreements prior to the adoption of Topic 606. As a result, any consideration earned and received from these collaborations will be recognized immediately as the licenses we provided represent functional intellectual property that was transferred at a point in time prior to the adoption of Topic 606, when the agreements were executed. Potential v ariable consideration for these collaborations related to regulatory and development milestones was constrained due to the fact that it was not probable that a significant reversal of cumulative revenue would not occur, given the inherent uncertainty of success with these milestones. Any variable consideration related to sales based milestones, including royalties, will be recognized when the related sales occur as these amounts have been determined to relate predominantly to the licenses transferred and therefore are recognized at the later of when the performance obligation is satisfied or the related sales occur. In February 2018 we earned a $20.0 million milestone, which is included in Collaboration revenues during the three months ended March 31, 2018 , upon Daiichi Sankyo’s submission of a regulatory application to the Japanese Pharmaceutical and Medical Devices Agency for esaxerenone as a treatment for patients with essential hypertension.</t>
  </si>
  <si>
    <t>Cash and Investments</t>
  </si>
  <si>
    <t>Investments, Debt and Equity Securities [Abstract]</t>
  </si>
  <si>
    <t>CASH AND INVESTMENTS</t>
  </si>
  <si>
    <t>CASH AND INVESTMENTS Cash, Cash Equivalents and Restricted Cash A reconciliation of Cash, cash equivalents, and restricted cash reported within the Condensed Consolidated Balance Sheets to the amount reported within the Condensed Consolidated Statements of Cash Flows was as follows (in thousands): March 31, 2018 December 31, 2017 March 31, 2017 December 31, 2016 Cash and cash equivalents $ 232,331 $ 183,164 $ 183,179 $ 151,686 Restricted cash included in short-term restricted cash and investments 504 504 — — Restricted cash included in long-term restricted cash and investments 1,500 4,646 4,150 4,150 Cash, cash equivalents, and restricted cash as reported within the Condensed Consolidated Statements of Cash Flows $ 234,335 $ 188,314 $ 187,329 $ 155,836 Restricted cash includes certificates of deposit used to collateralize letters of credit and, in prior periods, a purchasing card program. See “Note 11. Commitments” for a description of the collateral requirements for our letters of credit and the purchasing card program. Investments Available-for-sale Investments by security type were as follows; the amounts presented exclude cash, but include investments classified as cash equivalents (in thousands): March 31, 2018 Amortized Cost Gross Unrealized Gains Gross Unrealized Losses Fair Value Money market funds $ 55,241 $ — $ — $ 55,241 Commercial paper 237,067 — — 237,067 Corporate bonds 191,361 13 (843 ) 190,531 U.S. Treasury and government sponsored enterprises 21,490 — (57 ) 21,433 Total $ 505,159 $ 13 $ (900 ) $ 504,272 December 31, 2017 Amortized Cost Gross Unrealized Gains Gross Unrealized Losses Fair Value Money market funds $ 45,478 $ — $ — $ 45,478 Commercial paper 199,647 — — 199,647 Corporate bonds 179,336 18 (332 ) 179,022 U.S. Treasury and government sponsored enterprises 16,295 — (32 ) 16,263 Total $ 440,756 $ 18 $ (364 ) $ 440,410 Gains and losses on the sales of investments available-for-sale were nominal during both the three months ended March 31, 2018 and 2017 . The fair value of and gross unrealized losses on investments available-for-sale in an unrealized loss position were as follows (in thousands): March 31, 2018 In an Unrealized Loss Position Less than 12 Months In an Unrealized Loss Position 12 Months or Greater Total Fair Value Gross Fair Value Gross Fair Value Gross Corporate bonds $ 167,459 $ (822 ) $ 9,077 $ (21 ) $ 176,536 $ (843 ) U.S. Treasury and government sponsored enterprises 17,000 (52 ) 2,655 (5 ) 19,655 (57 ) Total $ 184,459 $ (874 ) $ 11,732 $ (26 ) $ 196,191 $ (900 ) December 31, 2017 In an Unrealized Loss Position Less than 12 Months In an Unrealized Loss Position 12 Months or Greater Total Fair Value Gross Fair Value Gross Fair Value Gross Corporate bonds $ 140,746 $ (296 ) $ 20,047 $ (36 ) $ 160,793 $ (332 ) U.S. Treasury and government sponsored enterprises 13,611 (23 ) 2,651 (9 ) 16,262 (32 ) Total $ 154,357 $ (319 ) $ 22,698 $ (45 ) $ 177,055 $ (364 ) There were 150 and 134 investments in an unrealized loss position as of March 31, 2018 and December 31, 2017 , respectively. During the three months ended March 31, 2018 and 2017 we did no t record any other-than-temporary impairment charges on our available-for-sale securities. Based upon our quarterly impairment review, we determined that the unrealized losses were not attributed to credit risk, but were primarily associated with changes in interest rates. Based on the scheduled maturities of our investments and our determination that it was more likely than not that we will hold these investments for a period of time sufficient for a recovery of our cost basis, we concluded that the unrealized losses in our investment securities were not other-than-temporary. The fair value of cash equivalents and investments by contractual maturity were as follows (in thousands): December 31, 2018 2017 Maturing in one year or less $ 410,062 $ 377,155 Maturing after one year through five years 94,210 63,255 Total $ 504,272 $ 440,410</t>
  </si>
  <si>
    <t>Inventory</t>
  </si>
  <si>
    <t>Inventory Disclosure [Abstract]</t>
  </si>
  <si>
    <t>INVENTORY</t>
  </si>
  <si>
    <t>INVENTORY Inventory consisted of the following (in thousands): March 31, December 31, 2017 Raw materials $ 1,937 $ 498 Work in process 3,726 3,997 Finished goods 2,977 2,854 Total $ 8,640 $ 7,349 Balance Sheet classification: Inventory $ 7,563 $ 6,657 Other long-term assets 1,077 692 Total $ 8,640 $ 7,349 A portion of the manufacturing costs for inventory was incurred prior to regulatory approval of CABOMETYX and COMETRIQ and therefore was expensed as research and development costs when those costs were incurred, rather than capitalized as inventory. As of both March 31, 2018 and December 31, 2017 our inventory includes $0.4 million of materials that were previously expensed. Write-downs related to excess and expiring inventory are charged to either Cost of goods sold or the cost of supplied product included in Collaboration revenues. Such write-downs were $0.5 million for the three months ended March 31, 2017 . There were no such write-downs for the three months ended March 31, 2018 . Inventory expected to be used or sold in periods more than 12 months from the date presented is classified as Other long-term assets on the accompanying Condensed Consolidated Balance Sheets. As of both March 31, 2018 and December 31, 2017 , the non-current portion of inventory consisted of finished goods.</t>
  </si>
  <si>
    <t>Property and Equipment</t>
  </si>
  <si>
    <t>Property, Plant and Equipment [Abstract]</t>
  </si>
  <si>
    <t>PROPERTY AND EQUIPMENT</t>
  </si>
  <si>
    <t>PROPERTY AND EQUIPMENT Property and equipment consisted of the following (in thousands): March 31, December 31, Computer equipment and software $ 14,772 $ 14,146 Laboratory equipment 5,959 5,959 Leasehold improvements 4,715 4,715 Furniture and fixtures 1,609 1,609 Construction in progress 41,528 22,114 68,583 48,543 Less: accumulated depreciation and amortization (23,171 ) (22,800 ) Property and equipment, net $ 45,412 $ 25,743 Depreciation expense was $0.4 million and $0.3 million for the three months ended March 31, 2018 and 2017 , respectively. Build-to-Suit Lease On May 2, 2017, we entered into a Lease Agreement (the “Lease”) with Ascentris 105, LLC (“Ascentris”), to lease 110,783 square feet of space in office and research facilities located at 1851, 1801, and 1751 Harbor Bay Parkway, Alameda, California (the “Premises”). On October 16, 2017, we executed an amendment to the Lease for 19,778 square feet of additional space located at the Premises with terms consistent with the original Lease. For a description of the Lease, see “Note 12. Commitments” to our Consolidated Financial Statements included in our Annual Report on Form 10-K for the year ended December 31, 2017 filed with the SEC on February 26, 2018 . In connection with the Lease, we received a tenant improvement allowance of $7.7 million from Ascentris, for the costs associated with the design, development and construction of tenant improvements for the Premises. We are obligated to fund all costs incurred in excess of the tenant improvement allowance and to certain indemnification obligations related to the construction activities. We evaluated our involvement during the construction period and determined the scope of the tenant improvements on portions of the Premises, including the building shells, did not qualify as “normal tenant improvements” under Accounting Standards Codification Topic 840, Leases . Accordingly, for accounting purposes, we are the deemed to be the owner of such portions of the Premises during the construction period. As such, we will capitalize the construction costs as a build-to-suit property within Property and equipment, net, including the estimated fair value of the building shells that we are deemed to own at the lease inception date, as determined using a third-party appraisal. The capitalized construction costs also include the estimated tenant improvements incurred by Ascentris. Accordingly, we capitalized $14.5 million of costs related to the Lease in construction in progress as of May 2, 2017, with a corresponding build-to-suit lease obligation in Other long-term liabilities. As of March 31, 2018 , we have capitalized an additional $26.8 million of construction in progress for tenant improvements related to the Premises. As of March 31, 2018 and December 31, 2017, we had also prepaid an additional $0.6 million and $11.1 million , respectively, for future constructions costs which is included in Other long-term assets on the accompanying Condensed Consolidated Balance Sheets.</t>
  </si>
  <si>
    <t>Stock-Based Compensation</t>
  </si>
  <si>
    <t>Disclosure of Compensation Related Costs, Share-based Payments [Abstract]</t>
  </si>
  <si>
    <t>STOCK-BASED COMPENSATION</t>
  </si>
  <si>
    <t>STOCK-BASED COMPENSATION We recorded and allocated employee stock-based compensation expense for our equity incentive plans and our 2000 Employee Stock Purchase Plan (“ESPP”) as follows (in thousands): Three Months Ended March 31, 2018 2017 Research and development $ 3,033 $ 1,478 Selling, general and administrative 6,272 3,235 Total stock-based compensation $ 9,305 $ 4,713 We have several equity incentive plans under which we have granted stock options and restricted stock units (“RSUs”) to employees, directors and consultants. At March 31, 2018 , 19,972,317 shares were available for grant under our equity incentive plans. We use the Black-Scholes Merton option pricing model to value our stock options and ESPP purchases. The weighted average grant-date fair value per share of our stock options and ESPP purchases was as follows: Three Months Ended March 31, 2018 2017 Stock options $ 11.52 $ 9.92 ESPP $ 7.39 $ 3.71 The grant-date fair value of employee stock option grants and ESPP purchases was estimated using the following assumptions: Three Months Ended March 31, 2018 2017 Stock options: Risk-free interest rate 2.40 % 1.62 % Dividend yield — % — % Volatility 54 % 64 % Expected life 4.0 years 4.0 years ESPP: Risk-free interest rate 1.53 % 0.62 % Dividend yield — % — % Volatility 53 % 68 % Expected life 6 months 6 months We considered our implied volatility and our historical volatility in developing our estimates of expected volatility. The assumptions for the expected life of stock options were based on historical exercise patterns and post-vesting termination behavior. The fair value of RSUs was based on the closing price of the underlying common stock on the date of grant. Stock option activity for the three months ended March 31, 2018 was as follows (dollars in thousands , except per share amounts): Shares Weighted Average Exercise Price Per Share Weighted Average Remaining Contractual Term Aggregate Intrinsic Value Options outstanding at December 31, 2017 22,208,446 $ 6.83 Granted 293,580 $ 25.72 Exercised (288,196 ) $ 6.69 Forfeited (18,484 ) $ 12.04 Options outstanding at March 31, 2018 22,195,346 $ 7.08 3.86 years $ 339,631 Exercisable at March 31, 2018 16,497,014 $ 4.66 3.30 years $ 288,535 As of March 31, 2018 , $38.8 million of unrecognized compensation expense related to unvested stock options will be recognized over a weighted-average period of 2.47 years . RSU activity for the three months ended March 31, 2018 was as follows (dollars in thousands , except per share amounts): Shares Weighted Average Grant Date Fair Value Per Share Weighted Average Remaining Contractual Term Aggregate Intrinsic Value RSUs outstanding at December 31, 2017 3,762,990 $ 17.76 Awarded 146,790 $ 25.72 Vested and released (197,884 ) $ 6.30 Forfeited (24,494 ) $ 17.89 RSUs outstanding at March 31, 2018 3,687,402 $ 18.69 1.83 years $ 81,676 As of March 31, 2018 , $60.0 million of unrecognized compensation expense related to unvested RSUs will be recognized over a weighted-average period of 3.05 years .</t>
  </si>
  <si>
    <t>Income Taxes</t>
  </si>
  <si>
    <t>Income Tax Disclosure [Abstract]</t>
  </si>
  <si>
    <t>INCOME TAXES</t>
  </si>
  <si>
    <t>INCOME TAXES Provision for income taxes was as follows (in thousands): Three Months Ended March 31, 2018 2017 Provision for income taxes $ 2,514 $ 134 Provision for income taxes for the three months ended March 31, 2018 and 2017 primarily relates to state taxes for which we do not have net operating loss carry-forwards due to a limited operating history. Our historical losses are sufficient to fully offset our federal taxable income. On December 22, 2017, the Tax Cuts and Jobs Act of 2017 was signed into law. The Tax Cuts and Jobs Act contained significant changes to corporate taxation, included among other items, a reduction of the corporate tax rate from a top marginal rate of 35% to a flat rate of 21%. Further guidance may be forthcoming from the FASB and the SEC, as well as regulations, interpretations and rulings from federal and state tax agencies, which could result in additional impacts. The Provision for income taxes for the three months ended March 31, 2018 did not reflect any adjustment to the impact of the Tax Cuts and Jobs Act enactment that we recorded during the year ended December 31, 2017.</t>
  </si>
  <si>
    <t>Net Income (Loss) Per Share</t>
  </si>
  <si>
    <t>Earnings Per Share [Abstract]</t>
  </si>
  <si>
    <t>NET INCOME PER SHARE</t>
  </si>
  <si>
    <t>NET INCOME PER SHARE The computation of basic and diluted net income per share was as follows (in thousands, except per share amounts): Three Months Ended March 31, 2018 2017 Numerator: Net income $ 115,857 $ 16,700 Net income allocated to participating securities — (57 ) Net income allocable to common stock for basic net income per share 115,857 16,643 Adjustment to net income allocated to participating securities — 3 Net income allocable to common stock for diluted net income per share $ 115,857 $ 16,646 Denominator: Weighted-average shares of common stock outstanding used in computing basic net income per share 296,421 290,870 Dilutive securities: Outstanding stock options, unvested RSUs and ESPP contributions 17,270 18,665 Weighted-average shares of common stock outstanding and dilutive securities used in computing diluted net income per share 313,691 309,535 Net income per share, basic $ 0.39 $ 0.06 Net income per share, diluted $ 0.37 $ 0.05 The two -year warrants to purchase an aggregate of 1,000,000 shares of our common stock issued in January 2014 (“2014 Warrants”) were participating securities. The warrant holders did not have a contractual obligation to share in our losses. The 2014 Warrants were fully exercised in September 2017. For a description of the 2014 Warrants, see “Note 7. Common Stock and Warrants” to our Consolidated Financial Statements included in our Annual Report on Form 10-K for the year ended December 31, 2017 filed with the SEC on February 26, 2018 . Potentially dilutive shares of common stock not included in the computation of diluted net income per share because to do so would be anti-dilutive were as follows (in thousands): Three Months Ended March 31, 2018 2017 Outstanding stock options, unvested RSUs and ESPP contributions 1,907 1,396 Secured Convertible Notes due 2018 (“Deerfield Notes”) — 33,890 Total potentially dilutive shares 1,907 35,286 The Deerfield Notes were repaid in June 2017.</t>
  </si>
  <si>
    <t>Fair Value Measurements</t>
  </si>
  <si>
    <t>Fair Value Disclosures [Abstract]</t>
  </si>
  <si>
    <t>FAIR VALUE MEASUREMENTS</t>
  </si>
  <si>
    <t>FAIR VALUE MEASUREMENTS The classification of our financial assets within the fair value hierarchy that were measured and recorded at fair value on a recurring basis was as follows; the amounts presented exclude cash, but include investments classified as cash equivalents (in thousands): March 31, 2018 Level 1 Level 2 Total Money market funds $ 55,241 $ — $ 55,241 Commercial paper — 237,067 237,067 Corporate bonds — 190,531 190,531 U.S. Treasury and government sponsored enterprises — 21,433 21,433 Total financial assets $ 55,241 $ 449,031 $ 504,272 December 31, 2017 Level 1 Level 2 Total Money market funds $ 45,478 $ — $ 45,478 Commercial paper — 199,647 199,647 Corporate bonds — 179,022 179,022 U.S. Treasury and government sponsored enterprises — 16,263 16,263 Total financial assets $ 45,478 $ 394,932 $ 440,410 We did not have any financial liabilities measured and recorded at fair value on a recurring basis as of those dates. We did not have any financial assets or liabilities classified as Level 3 in the fair value hierarchy as of March 31, 2018 or December 31, 2017 and there were no transfers of financial assets or liabilities classified as Level 3 during the three months ended March 31, 2018 or 2017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Our remaining financial assets and liabilities include Cash, Trade and other receivables, Unbilled collaboration revenue, Accounts payable, Accrued compensation and benefits, Accrued clinical trial liabilities, Accrued collaboration liabilities, Rebates and fees due to customers, and other current and long-term liabilities. Those financial assets and liabilities are carried at cost which approximates their fair values.</t>
  </si>
  <si>
    <t>Commitments</t>
  </si>
  <si>
    <t>Commitments and Contingencies Disclosure [Abstract]</t>
  </si>
  <si>
    <t>COMMITMENTS</t>
  </si>
  <si>
    <t>COMMITMENTS Letters of Credit We obtained a standby letter of credit related to our South San Francisco lease with a credit limit of $0.5 million at both March 31, 2018 and December 31, 2017 . We obtained standby letters of credit related to workers compensation insurance policies with a combined credit limit of $0.5 million at March 31, 2018 and $0.6 million at December 31, 2017 . We obtained two standby letters of credit related to the Lease with Ascentris for a combined credit limit of $1.0 million at both March 31, 2018 and December 31, 2017 . All of the letters of credit were fully collateralized by certificates of deposit. As of March 31, 2018 , none of our letters of credit have been drawn upon. As part of a purchasing card program, we were required to provide collateral in the form of certificates of deposit. The collateral requirement at December 31, 2017 was $3.0 million . During the three months ended March 31, 2018 we were notified that we had been released from this collateral requirement. As of both March 31, 2018 and December 31, 2017 , the certificate of deposit used to collateralize the standby letter of credit related to our South San Francisco lease was included in short-term restricted cash and investments and the certificates of deposit used to collateralize all other letters of credit and the purchase card program were included in long-term restricted cash and investments.</t>
  </si>
  <si>
    <t>Subsequent Event</t>
  </si>
  <si>
    <t>Subsequent Events [Abstract]</t>
  </si>
  <si>
    <t>SUBSEQUENT EVENT</t>
  </si>
  <si>
    <t>SUBSEQUENT EVENT On May 2, 2018 , we entered into a license and collaboration agreement with Invenra, Inc. (“Invenra”) , a privately-held company . Under the terms of the collaboration agreement, the parties will collaborate to discover and develop multispecific antibodies through the use of Invenra’s B-Body™ technology platform. Invenra will be responsible for antibody lead discovery and generation. We will lead Investigational New Drug enabling studies, manufacturing, clinical development in single-agent and combination therapy regimens, as well as future regulatory and commercialization activities. Also under the collaboration agreement, we will receive an exclusive, worldwide license to one preclinical asset (the “lead preclinical asset”), and pursue up to six additional discovery projects directed to three total discovery programs. In consideration for the exclusive worldwide license and other rights contained in the collaboration agreement, we will pay Invenra an upfront payment of $2.0 million . Invenra is eligible to receive payments of up to $131.5 million based on the achievement of specific development and regulatory milestones for a product containing the lead preclinical asset in the first indication. Upon successful commercialization of a product, Invenra is eligible to receive global milestone payments up to $325.0 million if certain sales thresholds are achieved as well as single digit tiered royalties on net sales of the approved product. We also have the right to initiate six additional discovery projects for development subject to an upfront payment of $2.0 million for each project as well as additional global milestone payments and royalties for any products that arise from these discovery efforts . Unless earlier terminated, the collaboration agreement has a term that continues, on a product-by-product and country-by-country basis, until the later of (i) ten years after the first commercial sale of such product in such country or (ii) expiration of patent claims covering the product in such country. We may terminate the collaboration agreement in its entirety or on a project-by-project basis at any time prior to commercialization, for any or no reason, upon thirty days’ written notice to Invenra. The collaboration agreement also may be terminated by either party for a material breach by the other, subject to notice and cure provisions.</t>
  </si>
  <si>
    <t>Organization and Summary of Significant Accounting Policies (Policies)</t>
  </si>
  <si>
    <t>Basis of Consolidation</t>
  </si>
  <si>
    <t>Basis of Consolidation The accompanying Condensed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t>
  </si>
  <si>
    <t>Fiscal Period</t>
  </si>
  <si>
    <t>We have adopted a 52- or 53-week fiscal year policy that generally ends on the Friday closest to December 31 st . Fiscal year 2018 will end on December 28, 2018 and fiscal year 2017 ended on December 29, 2017. For convenience, references in this report as of and for the fiscal periods ended March 30, 2018 and March 31, 2017, and as of and for the fiscal years ended December 28, 2018 and December 29, 2017, are indicated as being as of and for the periods ended March 31, 2018 and March 31, 2017, and the years ended December 31, 2018 and December 31, 2017, respectively. Similarly, references in this report to the first day of the fiscal year ended December 28, 2018 are indicated as being as of January 1, 2018.</t>
  </si>
  <si>
    <t>Segment Information</t>
  </si>
  <si>
    <t>Segment Information We operate in one business segment which focuses on discovery, development and commercialization of new medicines to improve care and outcomes for people with cancer.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t>
  </si>
  <si>
    <t>Use of Estimates</t>
  </si>
  <si>
    <t>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and sales allowances as well as milestones included in collaboration arrangements; the amounts of revenues and expenses under our profit and loss sharing agreement; recoverability of inventory; the accrual for certain liabilities including accrued clinical trial liability; and valuations of awards used to determine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Reclassifications</t>
  </si>
  <si>
    <t>Reclassifications Certain prior period amounts on the accompanying Condensed Consolidated Financial Statements have been reclassified to conform to current period presentation.</t>
  </si>
  <si>
    <t>Restricted Cash</t>
  </si>
  <si>
    <t>Restricted Cash In January 2018, we adopted Accounting Standards Update (“ASU”) No. 2016-18, Statement of Cash Flows (Topic 230): Restricted Cash (a consensus of the FASB Emerging Issues Task Force),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s shown on the statement of cash flows. ASU 2016-18 was adopted using the r etrospective transition method in the accompanying Condensed Consolidated Financial Statements . As a result of the adoption of ASU 2016-18, we no longer include purchases of restricted cash and proceeds from maturities of restricted cash in our cash flows from investing activities.</t>
  </si>
  <si>
    <t>Revenue</t>
  </si>
  <si>
    <t xml:space="preserve">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it is entitled to in exchange for the goods or services we transfer to the customer. Revenue Recently Adopted Accounting Pronouncements On January 1, 2018, we adopted ASU No. 2014-09, Revenue from Contracts with Customers (Accounting Standards Codification Topic 606) (“Topic 606”) using the modified retrospective method applied to those contracts which were not completed as of January 1, 2018. Results for the three months ended March 31, 2018 are presented under Topic 606, while prior period amounts are not adjusted and continue to be reported in accordance with our historic accounting under previous revenue recognition guidance, Accounting Standards Codification Topic 605: Revenue Recognition (“Topic 605”) . The adjustments due to the adoption of Topic 606 primarily related to a reduction in deferred revenue driven by the allocation of the transaction price to our license performance obligations in the Ipsen and Takeda collaborations, which were determined to be functional intellectual property that was transferred at a point in time and as a result, revenue was recorded at a point in time. Previously under Topic 605, revenue related to the upfront payments and one non-substantive milestone payment earned 2016 had been deferred over the estimated period of performance pursuant to the terms of the contract. Contract assets as of January 1, 2018 primarily related to estimated revenue for reimbursements for our continuing research and development services and the $10.0 million milestone from Ipsen’s filing with the European Medicines Agency (“EMA”) for cabozantinib, as a treatment for patients with previously treated advanced hepatocellular carcinoma (“ HCC”), that was deemed probable under Topic 606 prior to January 1, 2018 . D eferred revenue as of January 1, 2018 is related to the up-front, nonrefundable, fees and milestones earned that were allocated to our r esearch and development services performance obligation which had not been satisfied as of that date . Contract assets and liabilities are netted by collaboration agreement on our Condensed Consolidated Balance Sheets; however, for illustration purposes the above amounts are shown prior to netting. </t>
  </si>
  <si>
    <t>Net Product Revenues</t>
  </si>
  <si>
    <t xml:space="preserve">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t>
  </si>
  <si>
    <t>Product Sales Discounts and Allowances</t>
  </si>
  <si>
    <t>Product Sales Discounts and Allowances Revenues from product sales are recorded at the net sales price (transaction price), which includes estimates of variable consideration for which reserves are established and which result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non-profit clinics, Federal government entities purchasing via the Federal Supply Schedule and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the Medicare Part D Coverage Gap. In the U.S., the Medicare Part D prescription drug benefit mandates manufacturers to fund 50% of the Medicare Part D insurance coverage gap for prescription drugs sold to eligible patients. Our estimates for expected Medicare Part D coverage gap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patients,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pharmacies and distributors. Other Customer Credits: We pay fees to our Customers for account management, data management and other administrative services. To the extent the services received are distinct from the sale of products to the Customer, these payments are classified in Selling, general and administrative expenses in our Condensed Consolidated Statements of Operations.</t>
  </si>
  <si>
    <t>Collaboration Revenues</t>
  </si>
  <si>
    <t xml:space="preserve">Collaboration Revenues We enter into collaboration arrangements, under which we license certain rights to our intellectual property to third parties. The terms of these arrangements typically include payment to us for one or more of the following: non-refundable, up-front license fees; development, regulatory and commercial milestone payments; payments for product supply; development cost reimbursements; profit sharing arrangements; and royalties on net sales of licensed products . Except for profit sharing arrangements, each of these payment types are within the scope of Topic 606. As part of the accounting for these arrangements, we must develop assumptions that require judgment to determine the standalone selling price for each performance obligation identified in the contract. These key assumptions may include forecast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earn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earning such development milestones and any related constraint, and if necessary, adjust our estimate of the overall transaction price. Any such adjustments are recorded on a cumulative catch-up basis, which would affect Collaboration revenues and earnings in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Ipsen and Takeda arrangements include promises of future clinical development and drug safety services, as well as participation on certain joint committees. We have determined that these services collectively are distinct from the license provided to each partner and as such, these promises are accounted for as a separate performance obligation recorded over time. We record revenue for these services as the performance obligations are satisfied, which we estimate using internal development costs incurred and projections through the term of the arrangements. Profit Sharing Arrangements: Under the terms of our collaboration agreement with Genentech for cobimetinib, we are entitled to a share of U.S. profits and losses received in connection with commercialization of cobimetinib. We are also entitled to low double-digit royalties on ex-U.S. net sales. We account for such arrangements in accordance with Accounting Standards Codification Topic 808, Collaborative Arrangements (“Topic 808”). We have determined that we are an agent under the agreement and therefore revenues are recorded net of costs incurred. We record U.S. profits and losses under the collaboration agreement in the period earned based on our estimate of those amounts. Historically, we have not recognized a profit for any annual period from the commercialization of cobimetinib in the U.S. Until we recognize or expect to recognize an annual profit under the agreement, losses are recognized as Selling, general and administrative expenses on the accompanying Condensed Consolidated Statements of Operations. Royalties: For arrangements that include sales-based royalties, including milestone payments based on the level of sales, the license is deemed to be the predominant item to which the royalties relate and we recognize revenue at the later of (i) when the related sales occur, or (ii) when the performance obligation to which some or all of the royalty has been allocated has been satisfied (or partially satisfied). </t>
  </si>
  <si>
    <t>Recent Accounting Pronouncements</t>
  </si>
  <si>
    <t>Recent Accounting Pronouncements In February 2016, the Financial Accounting Standards Board (“FASB”) issued ASU No. 2016-02, Leases (Topic 842), (“ASU 2016-02”) . Under ASU 2016-02, a lessee will be required to recognize assets and liabilities for leases with lease terms of more than 12 months. Recognition, measurement, and presentation of expenses and cash flows arising from a lease by a lessee primarily will depend on its classification as a finance or operating lease. ASU 2016-02 will require a right-of-use asset to be recognized on the balance sheet for both types of leases. ASU 2016-0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must be adopted using a modified retrospective transition, and provides for certain practical expedients. Transition will require application of the new guidance at the beginning of the earliest comparative period presented. ASU 2016-02 is effective for all interim and annual reporting periods beginning after December 15, 2018, with early adoption permitted. We currently expect to early adopt this standard in the second quarter of 2018. Based on our initial evaluation of the impact of ASU 2016-02 on our build-to-suit lease of office and research facilities located in Alameda, California, we expect that the amount we have capitalized as Property and equipment related to the building shells, will be derecognized upon the adoption of ASU 2016-02. Upon adoption of ASU 2016-02 we will also be required to recognize a right-of-use asset and lease liability related to this lease. The adoption of ASU 2016-02 could also change the nature of future expenses related to the build-to-suit lease, reducing future depreciation and interest expense, which would be offset by an increase in lease expense. We are continuing to assess the impact of ASU No. 2016-02 on our consolidated financial statements. In January 2018, the FASB issued the exposure document Proposed Accounting Standards Update— Leases (Topic 842): Targeted Improvements. In issuing this exposure draft, the FASB proposes allowing another transition method for ASU 2016-02, which would allow the transition to the new lease standard by recognizing a cumulative-effect adjustment to the opening balance of retained earnings in the period of adoption. This Proposed Accounting Standards Update, if issued as a final ASU by the FASB, could impact our method of adoption of ASU 2016-02.</t>
  </si>
  <si>
    <t>Organization and Summary of Significant Accounting Policies (Tables)</t>
  </si>
  <si>
    <t>Impact of Adoption of Topic 606</t>
  </si>
  <si>
    <t>The impact of the adoption of Topic 606 on our Condensed Consolidated Balance Sheet and Statement of Operations as of and for the period ended March 31, 2018 was as follows (in thousands): March 31, 2018 As Reported Balances Without the Adoption of Topic 606 Effect of Adoption Higher / (Lower) Unbilled collaboration revenue $ 31,844 $ — $ 31,844 Current portion of deferred revenue $ — $ 30,288 $ (30,288 ) Other current liabilities $ 17,711 $ 16,820 $ 891 Long-term portion of deferred revenue $ 3,177 $ 230,948 $ (227,771 ) Accumulated deficit $ (1,454,810 ) $ (1,743,822 ) $ 289,012 Three Months Ended March 31, 2018 As Reported Balances Without the Adoption of Topic 606 Effect of Adoption Higher / (Lower) Collaboration revenues $ 78,074 $ 46,676 $ 31,398 Total revenues $ 212,346 $ 180,948 $ 31,398 Income before income taxes $ 118,371 $ 86,973 $ 31,398 Provision for income taxes $ 2,514 $ 1,623 $ 891 Net income $ 115,857 $ 85,350 $ 30,507 Net income per share, basic $ 0.39 $ 0.29 $ 0.10 Net income per share, diluted $ 0.37 $ 0.27 $ 0.10 The impact of the adoption of Topic 606 on contract assets, contract liabilities and accumulated deficit balances as of January 1, 2018 was as follows (in thousands): December 31, 2017 Adjustments Due to the Adoption of Topic 606 January 1, 2018 Contract assets: unbilled collaboration revenue, gross: Current portion $ — $ 9,588 $ 9,588 Long-term portion $ — $ 12,247 $ 12,247 Contract liabilities: deferred revenue, gross: Current portion $ 31,984 $ (23,591 ) $ 8,393 Long-term portion $ 238,520 $ (213,079 ) $ 25,441 Accumulated deficit $ (1,829,172 ) $ 258,505 $ (1,570,667 )</t>
  </si>
  <si>
    <t>Revenues (Tables)</t>
  </si>
  <si>
    <t>Disaggregation of Revenues</t>
  </si>
  <si>
    <t>Total revenues disaggregated by significant customer were as follows (dollars in thousands): Three Months Ended March 31, 2018 2017 Dollars Percent of total Dollars Percent of total Ipsen $ 53,809 25 % $ 4,530 6 % Caremark L.L.C. $ 26,388 12 % $ 13,819 17 % Affiliates of McKesson Corporation $ 21,331 10 % $ 11,278 14 % Diplomat Specialty Pharmacy $ 20,147 9 % $ 19,850 25 % Accredo Health, Incorporated $ 18,286 9 % $ 9,440 12 % Revenues by disaggregated category were as follows (in thousands): Three Months Ended March 31, 2018 2017 Product revenues: Gross product revenues $ 159,436 $ 77,959 Discounts and allowances (25,164 ) (9,082 ) Net product revenues 134,272 68,877 Collaboration revenues: License revenues (1) 69,030 11,214 Research and development services revenues (2) 10,099 1,132 Product supply revenues, net (1,055 ) (336 ) Total collaboration revenues 78,074 12,010 Total revenues $ 212,346 $ 80,887 ____________________ (1) License revenues for the three months ended March 31, 2018 included revenues related to the portion of two milestones that were allocated to the transfer of intellectual property licenses and were fully recognized in the current period and royalty revenue from Ipsen and Genentech. License revenues for the three months ended March 31, 2017 included the recognition of deferred revenues from upfront payments and a non-substantive milestone that were being amortized over various periods, royalty revenues from Ipsen and Genentech and one milestone. Upon the adoption of Topic 606, the allocation of proceeds from our collaboration partners between licenses and research and development services as well as the timing of recognition has changed. Therefore, among other changes, as of January 1, 2018, the portion of proceeds allocated to intellectual property licenses for our Ipsen and Takeda collaboration agreements are recognized immediately and license revenues no longer includes revenues related to the amortization of deferred revenue. (2) Research and development services revenues for three months ended March 31, 2018 included the recognition of deferred revenue for the portion of the upfront payments and milestones that were allocated to the research and development services which are being amortized through early 2030, as well as development cost reimbursements earned on our collaboration agreements. As described above, we did not allocate any of our upfront payments or milestones to research and development services prior to the adoption of Topic 606 and therefore research and development services revenues for the three months ended March 31, 2017 included only development cost reimbursements earned on our collaboration agreements. Net product revenues disaggregated by product were as follows (in thousands): Three Months Ended March 31, 2018 2017 CABOMETYX $ 128,934 $ 62,359 COMETRIQ 5,338 6,518 Net product revenues $ 134,272 $ 68,877 Total revenues disaggregated by geographic region were as follows (in thousands): Three Months Ended March 31, 2018 2017 U.S. $ 135,620 $ 73,675 Europe $ 53,809 $ 4,530 Rest of the world $ 22,917 $ 2,682</t>
  </si>
  <si>
    <t>Activities and Ending Reserve Balances for Significant Categories of Discounts and Allowances</t>
  </si>
  <si>
    <t>The activities and ending reserve balances for each significant category of discounts and allowances (which constitute variable consideration) were as follows (in thousands): Chargebacks and Discounts for Prompt Payment Other Customer Credits/Fees and Co-pay Assistance Rebates Returns Total Balance at December 31, 2017 $ 1,928 $ 1,795 $ 5,770 $ — $ 9,493 Provision related to sales made in: Current period 14,475 4,197 6,625 — 25,297 Prior periods (331 ) — 199 — (132 ) Payments and customer credits issued (13,556 ) (3,294 ) (3,303 ) — (20,153 ) Balance at March 31, 2018 $ 2,516 $ 2,698 $ 9,291 $ — $ 14,505</t>
  </si>
  <si>
    <t>Contract Assets and Liabilities under Topic 606</t>
  </si>
  <si>
    <t>Changes in our contract assets and liabilities under Topic 606 were as follows (in thousands): Contract Assets: Unbilled Collaboration Revenue Contract Liabilities: Deferred Revenue Current Portion Long-term Portion Current Portion Long-term Portion Balance at December 31, 2017 $ — $ — $ 31,984 $ 238,520 Adoption of Topic 606 9,588 12,247 (23,591 ) (213,079 ) Balance at January 1, 2018 9,588 12,247 8,393 25,441 Increases as a result of a change in transaction price and recognition of revenues as services are performed 46,006 1,166 — — Transfer to receivables from contract assets recognized at the beginning of the period (9,159 ) — — — Increases as a result of the deferral of milestones earned in period, excluding amounts recognized as revenue — — 173 666 Revenue recognized that was included in the contract liability balance at the beginning of the period — — (3,492 ) — Other adjustments (1) (14,591 ) (13,413 ) (5,074 ) (22,930 ) Balance at March 31, 2018 $ 31,844 $ — $ — $ 3,177 ____________________ (1) Includes reclassification of deferred revenue from long-term to current and adjustments made due to netting of contract assets and liabilities by collaboration agreement.</t>
  </si>
  <si>
    <t>Collaboration Agreements (Tables)</t>
  </si>
  <si>
    <t>Collaboration Revenues and Contract Assets and Liabilities</t>
  </si>
  <si>
    <t>Collaboration revenues under the collaboration agreement with Ipsen were as follows (in thousands): Three Months Ended March 31, 2018 2017 Ipsen collaboration revenues $ 53,809 $ 4,530 Royalty revenues on ex-U.S. sales and our share of the profits and losses recognized in connection with COTELLIC’s commercialization in the U.S. were as follows (in thousands): Three Months Ended March 31, 2018 2017 Royalty revenues on ex-U.S. sales $ 1,349 $ 2,298 Profits and losses on U.S. commercialization $ 1,373 $ (626 ) Royalties accruing to GSK in connection with the sales of COMETRIQ and CABOMETYX are included in Cost of goods sold for net sales by us and as a reduction of Collaboration revenues for net sales by Ipsen on the accompanying Condensed Consolidated Statements of Operations. Such royalties were as follows (in thousands): Three Months Ended March 31, 2018 2017 Royalties accruing to GSK $ 5,125 $ 2,737 Collaboration revenues under the collaboration agreement with Takeda were as follows (in thousands): Three Months Ended March 31, 2018 2017 Takeda collaboration revenues $ 2,917 $ 2,682</t>
  </si>
  <si>
    <t>Cash and Investments (Tables)</t>
  </si>
  <si>
    <t>Reconciliation of Cash, Cash Equivalents, and Restricted Cash</t>
  </si>
  <si>
    <t>A reconciliation of Cash, cash equivalents, and restricted cash reported within the Condensed Consolidated Balance Sheets to the amount reported within the Condensed Consolidated Statements of Cash Flows was as follows (in thousands): March 31, 2018 December 31, 2017 March 31, 2017 December 31, 2016 Cash and cash equivalents $ 232,331 $ 183,164 $ 183,179 $ 151,686 Restricted cash included in short-term restricted cash and investments 504 504 — — Restricted cash included in long-term restricted cash and investments 1,500 4,646 4,150 4,150 Cash, cash equivalents, and restricted cash as reported within the Condensed Consolidated Statements of Cash Flows $ 234,335 $ 188,314 $ 187,329 $ 155,836</t>
  </si>
  <si>
    <t>Investments by Security Type</t>
  </si>
  <si>
    <t>Investments by security type were as follows; the amounts presented exclude cash, but include investments classified as cash equivalents (in thousands): March 31, 2018 Amortized Cost Gross Unrealized Gains Gross Unrealized Losses Fair Value Money market funds $ 55,241 $ — $ — $ 55,241 Commercial paper 237,067 — — 237,067 Corporate bonds 191,361 13 (843 ) 190,531 U.S. Treasury and government sponsored enterprises 21,490 — (57 ) 21,433 Total $ 505,159 $ 13 $ (900 ) $ 504,272 December 31, 2017 Amortized Cost Gross Unrealized Gains Gross Unrealized Losses Fair Value Money market funds $ 45,478 $ — $ — $ 45,478 Commercial paper 199,647 — — 199,647 Corporate bonds 179,336 18 (332 ) 179,022 U.S. Treasury and government sponsored enterprises 16,295 — (32 ) 16,263 Total $ 440,756 $ 18 $ (364 ) $ 440,410</t>
  </si>
  <si>
    <t>Fair Value and Gross Unrealized Losses of Investments Available-for-Sale in an Unrealized Loss Position</t>
  </si>
  <si>
    <t>The fair value of and gross unrealized losses on investments available-for-sale in an unrealized loss position were as follows (in thousands): March 31, 2018 In an Unrealized Loss Position Less than 12 Months In an Unrealized Loss Position 12 Months or Greater Total Fair Value Gross Fair Value Gross Fair Value Gross Corporate bonds $ 167,459 $ (822 ) $ 9,077 $ (21 ) $ 176,536 $ (843 ) U.S. Treasury and government sponsored enterprises 17,000 (52 ) 2,655 (5 ) 19,655 (57 ) Total $ 184,459 $ (874 ) $ 11,732 $ (26 ) $ 196,191 $ (900 ) December 31, 2017 In an Unrealized Loss Position Less than 12 Months In an Unrealized Loss Position 12 Months or Greater Total Fair Value Gross Fair Value Gross Fair Value Gross Corporate bonds $ 140,746 $ (296 ) $ 20,047 $ (36 ) $ 160,793 $ (332 ) U.S. Treasury and government sponsored enterprises 13,611 (23 ) 2,651 (9 ) 16,262 (32 ) Total $ 154,357 $ (319 ) $ 22,698 $ (45 ) $ 177,055 $ (364 )</t>
  </si>
  <si>
    <t>Fair Value of Cash Equivalents and Investments by Contractual Maturity</t>
  </si>
  <si>
    <t>The fair value of cash equivalents and investments by contractual maturity were as follows (in thousands): December 31, 2018 2017 Maturing in one year or less $ 410,062 $ 377,155 Maturing after one year through five years 94,210 63,255 Total $ 504,272 $ 440,410</t>
  </si>
  <si>
    <t>Inventory (Tables)</t>
  </si>
  <si>
    <t>Inventory consisted of the following (in thousands): March 31, December 31, 2017 Raw materials $ 1,937 $ 498 Work in process 3,726 3,997 Finished goods 2,977 2,854 Total $ 8,640 $ 7,349 Balance Sheet classification: Inventory $ 7,563 $ 6,657 Other long-term assets 1,077 692 Total $ 8,640 $ 7,349</t>
  </si>
  <si>
    <t>Property and Equipment (Tables)</t>
  </si>
  <si>
    <t>Property and equipment consisted of the following (in thousands): March 31, December 31, Computer equipment and software $ 14,772 $ 14,146 Laboratory equipment 5,959 5,959 Leasehold improvements 4,715 4,715 Furniture and fixtures 1,609 1,609 Construction in progress 41,528 22,114 68,583 48,543 Less: accumulated depreciation and amortization (23,171 ) (22,800 ) Property and equipment, net $ 45,412 $ 25,743</t>
  </si>
  <si>
    <t>Stock-Based Compensation (Tables)</t>
  </si>
  <si>
    <t>Allocated Employee Stock-Based Compensation Expense</t>
  </si>
  <si>
    <t>We recorded and allocated employee stock-based compensation expense for our equity incentive plans and our 2000 Employee Stock Purchase Plan (“ESPP”) as follows (in thousands): Three Months Ended March 31, 2018 2017 Research and development $ 3,033 $ 1,478 Selling, general and administrative 6,272 3,235 Total stock-based compensation $ 9,305 $ 4,713</t>
  </si>
  <si>
    <t>Weighted Average Grant-Date Fair Value of Stock Options and ESPP Purchases</t>
  </si>
  <si>
    <t>We use the Black-Scholes Merton option pricing model to value our stock options and ESPP purchases. The weighted average grant-date fair value per share of our stock options and ESPP purchases was as follows: Three Months Ended March 31, 2018 2017 Stock options $ 11.52 $ 9.92 ESPP $ 7.39 $ 3.71</t>
  </si>
  <si>
    <t>Valuation Assumptions Used to Estimate Grant-Date Fair Value</t>
  </si>
  <si>
    <t>The grant-date fair value of employee stock option grants and ESPP purchases was estimated using the following assumptions: Three Months Ended March 31, 2018 2017 Stock options: Risk-free interest rate 2.40 % 1.62 % Dividend yield — % — % Volatility 54 % 64 % Expected life 4.0 years 4.0 years ESPP: Risk-free interest rate 1.53 % 0.62 % Dividend yield — % — % Volatility 53 % 68 % Expected life 6 months 6 months</t>
  </si>
  <si>
    <t>Stock Option Activity</t>
  </si>
  <si>
    <t>Stock option activity for the three months ended March 31, 2018 was as follows (dollars in thousands , except per share amounts): Shares Weighted Average Exercise Price Per Share Weighted Average Remaining Contractual Term Aggregate Intrinsic Value Options outstanding at December 31, 2017 22,208,446 $ 6.83 Granted 293,580 $ 25.72 Exercised (288,196 ) $ 6.69 Forfeited (18,484 ) $ 12.04 Options outstanding at March 31, 2018 22,195,346 $ 7.08 3.86 years $ 339,631 Exercisable at March 31, 2018 16,497,014 $ 4.66 3.30 years $ 288,535</t>
  </si>
  <si>
    <t>RSU Activity</t>
  </si>
  <si>
    <t>RSU activity for the three months ended March 31, 2018 was as follows (dollars in thousands , except per share amounts): Shares Weighted Average Grant Date Fair Value Per Share Weighted Average Remaining Contractual Term Aggregate Intrinsic Value RSUs outstanding at December 31, 2017 3,762,990 $ 17.76 Awarded 146,790 $ 25.72 Vested and released (197,884 ) $ 6.30 Forfeited (24,494 ) $ 17.89 RSUs outstanding at March 31, 2018 3,687,402 $ 18.69 1.83 years $ 81,676</t>
  </si>
  <si>
    <t>Income Taxes (Tables)</t>
  </si>
  <si>
    <t>Provision for Income Taxes</t>
  </si>
  <si>
    <t>Provision for income taxes was as follows (in thousands): Three Months Ended March 31, 2018 2017 Provision for income taxes $ 2,514 $ 134</t>
  </si>
  <si>
    <t>Net Income (Loss) Per Share (Tables)</t>
  </si>
  <si>
    <t>Computation of Basic and Diluted Net Income Per Share</t>
  </si>
  <si>
    <t>The computation of basic and diluted net income per share was as follows (in thousands, except per share amounts): Three Months Ended March 31, 2018 2017 Numerator: Net income $ 115,857 $ 16,700 Net income allocated to participating securities — (57 ) Net income allocable to common stock for basic net income per share 115,857 16,643 Adjustment to net income allocated to participating securities — 3 Net income allocable to common stock for diluted net income per share $ 115,857 $ 16,646 Denominator: Weighted-average shares of common stock outstanding used in computing basic net income per share 296,421 290,870 Dilutive securities: Outstanding stock options, unvested RSUs and ESPP contributions 17,270 18,665 Weighted-average shares of common stock outstanding and dilutive securities used in computing diluted net income per share 313,691 309,535 Net income per share, basic $ 0.39 $ 0.06 Net income per share, diluted $ 0.37 $ 0.05</t>
  </si>
  <si>
    <t>Potentially Dilutive Shares of Common Stock</t>
  </si>
  <si>
    <t>Potentially dilutive shares of common stock not included in the computation of diluted net income per share because to do so would be anti-dilutive were as follows (in thousands): Three Months Ended March 31, 2018 2017 Outstanding stock options, unvested RSUs and ESPP contributions 1,907 1,396 Secured Convertible Notes due 2018 (“Deerfield Notes”) — 33,890 Total potentially dilutive shares 1,907 35,286</t>
  </si>
  <si>
    <t>Fair Value Measurements (Tables)</t>
  </si>
  <si>
    <t>Classification of Financial Assets Measured and Recorded at Fair Value on a Recurring Basis</t>
  </si>
  <si>
    <t>The classification of our financial assets within the fair value hierarchy that were measured and recorded at fair value on a recurring basis was as follows; the amounts presented exclude cash, but include investments classified as cash equivalents (in thousands): March 31, 2018 Level 1 Level 2 Total Money market funds $ 55,241 $ — $ 55,241 Commercial paper — 237,067 237,067 Corporate bonds — 190,531 190,531 U.S. Treasury and government sponsored enterprises — 21,433 21,433 Total financial assets $ 55,241 $ 449,031 $ 504,272 December 31, 2017 Level 1 Level 2 Total Money market funds $ 45,478 $ — $ 45,478 Commercial paper — 199,647 199,647 Corporate bonds — 179,022 179,022 U.S. Treasury and government sponsored enterprises — 16,263 16,263 Total financial assets $ 45,478 $ 394,932 $ 440,410</t>
  </si>
  <si>
    <t>Organization and Summary of Significant Accounting Policies - Narrative (Details) $ in Thousands</t>
  </si>
  <si>
    <t>23 Months Ended</t>
  </si>
  <si>
    <t>Mar. 30, 2018USD ($)segmentproduct</t>
  </si>
  <si>
    <t>Dec. 31, 2017USD ($)</t>
  </si>
  <si>
    <t>Dec. 29, 2017USD ($)</t>
  </si>
  <si>
    <t>Dec. 30, 2017USD ($)</t>
  </si>
  <si>
    <t>Feb. 29, 2016USD ($)</t>
  </si>
  <si>
    <t>Organization And Summary Of Significant Policies [Line Items]</t>
  </si>
  <si>
    <t>Number of products that entered in the commercial marketplace | product</t>
  </si>
  <si>
    <t>Number of business segments | segment</t>
  </si>
  <si>
    <t>Reduction to accumulated deficit</t>
  </si>
  <si>
    <t>Prompt payment discount rate</t>
  </si>
  <si>
    <t>2.00%</t>
  </si>
  <si>
    <t>Percent of total available discounts expected to be earned</t>
  </si>
  <si>
    <t>100.00%</t>
  </si>
  <si>
    <t>Products Derived from Cabozantinib</t>
  </si>
  <si>
    <t>Collaborative Arrangement with Ipsen</t>
  </si>
  <si>
    <t>Milestone payments earned</t>
  </si>
  <si>
    <t>Additional milestone achievement</t>
  </si>
  <si>
    <t>Collaborative Arrangement with Ipsen | HCC Filing</t>
  </si>
  <si>
    <t>Collaborative Arrangement with Ipsen | EMA Approval</t>
  </si>
  <si>
    <t>Milestone revenue recognized</t>
  </si>
  <si>
    <t>ASU 2014-09 | Adjustments Due to the Adoption of Topic 606</t>
  </si>
  <si>
    <t>Organization and Summary of Significant Accounting Policies - Impact of Adoption of Topic 606 on Contract Assets, Contract Liabilities and Accumulated Deficit (Details) - USD ($) $ in Thousands</t>
  </si>
  <si>
    <t>Dec. 30, 2017</t>
  </si>
  <si>
    <t>Contract assets: unbilled collaboration revenue, gross:</t>
  </si>
  <si>
    <t>Current portion</t>
  </si>
  <si>
    <t>Long-term portion</t>
  </si>
  <si>
    <t>Contract liabilities: deferred revenue, gross:</t>
  </si>
  <si>
    <t>Balances Without the Adoption of Topic 606</t>
  </si>
  <si>
    <t>Organization and Summary of Significant Accounting Policies - Impact of Adoption of Topic 606 on the Consolidated Balance Sheet (Details) - USD ($) $ in Thousands</t>
  </si>
  <si>
    <t>Revenue, Initial Application Period Cumulative Effect Transition [Line Items]</t>
  </si>
  <si>
    <t>ASU 2014-09 | Effect of Adoption Higher / (Lower)</t>
  </si>
  <si>
    <t>Organization and Summary of Significant Accounting Policies - Impact of Adoption of Topic 606 on the Consolidated Statement of Operations (Details) - USD ($) $ / shares in Units, $ in Thousands</t>
  </si>
  <si>
    <t>Income before income taxes</t>
  </si>
  <si>
    <t>Provision for income taxes</t>
  </si>
  <si>
    <t>Revenues - Revenues by Disaggregated Category (Details) - USD ($) $ in Thousands</t>
  </si>
  <si>
    <t>Product revenues:</t>
  </si>
  <si>
    <t>Gross product revenues</t>
  </si>
  <si>
    <t>Discounts and allowances</t>
  </si>
  <si>
    <t>Collaboration revenues:</t>
  </si>
  <si>
    <t>License revenues</t>
  </si>
  <si>
    <t>Research and development services revenues</t>
  </si>
  <si>
    <t>Product supply revenues, net</t>
  </si>
  <si>
    <t>Total collaboration revenues</t>
  </si>
  <si>
    <t>Revenues - Net Product Revenues Disaggregated by Product (Details) - USD ($) $ in Thousands</t>
  </si>
  <si>
    <t>Disaggregation of Revenue [Line Items]</t>
  </si>
  <si>
    <t>Product</t>
  </si>
  <si>
    <t>CABOMETYX</t>
  </si>
  <si>
    <t>COMETRIQ</t>
  </si>
  <si>
    <t>Revenues - Revenues Disaggregated by Significant Customer (Details) - USD ($) $ in Thousands</t>
  </si>
  <si>
    <t>Ipsen</t>
  </si>
  <si>
    <t>Ipsen | Revenue | Customer Concentration Risk</t>
  </si>
  <si>
    <t>Percent of total revenues</t>
  </si>
  <si>
    <t>25.00%</t>
  </si>
  <si>
    <t>6.00%</t>
  </si>
  <si>
    <t>Caremark L.L.C.</t>
  </si>
  <si>
    <t>Caremark L.L.C. | Revenue | Customer Concentration Risk</t>
  </si>
  <si>
    <t>12.00%</t>
  </si>
  <si>
    <t>17.00%</t>
  </si>
  <si>
    <t>Affiliates of McKesson Corporation</t>
  </si>
  <si>
    <t>Affiliates of McKesson Corporation | Revenue | Customer Concentration Risk</t>
  </si>
  <si>
    <t>10.00%</t>
  </si>
  <si>
    <t>14.00%</t>
  </si>
  <si>
    <t>Diplomat Specialty Pharmacy</t>
  </si>
  <si>
    <t>Diplomat Specialty Pharmacy | Revenue | Customer Concentration Risk</t>
  </si>
  <si>
    <t>9.00%</t>
  </si>
  <si>
    <t>Accredo Health, Incorporated</t>
  </si>
  <si>
    <t>Accredo Health, Incorporated | Revenue | Customer Concentration Risk</t>
  </si>
  <si>
    <t>Revenues - Revenues Disaggregated by Geographic Region (Details) - USD ($) $ in Thousands</t>
  </si>
  <si>
    <t>U.S.</t>
  </si>
  <si>
    <t>Europe</t>
  </si>
  <si>
    <t>Rest of the world</t>
  </si>
  <si>
    <t>Revenues - Activities and Ending Reserve Balances for Significant Categories of Discounts and Allowances (Details) $ in Thousands</t>
  </si>
  <si>
    <t>Mar. 30, 2018USD ($)</t>
  </si>
  <si>
    <t>Movement in Valuation Allowances and Reserves [Roll Forward]</t>
  </si>
  <si>
    <t>Balance</t>
  </si>
  <si>
    <t>Provision related to sales made in:</t>
  </si>
  <si>
    <t>Current period</t>
  </si>
  <si>
    <t>Prior periods</t>
  </si>
  <si>
    <t>Payments and customer credits issued</t>
  </si>
  <si>
    <t>Chargebacks and Discounts for Prompt Payment</t>
  </si>
  <si>
    <t>Other Customer Credits/Fees and Co-pay Assistance</t>
  </si>
  <si>
    <t>Rebates</t>
  </si>
  <si>
    <t>Returns</t>
  </si>
  <si>
    <t>Revenues - Changes in Contract Assets and Liabilities under Topic 606 (Details) - USD ($) $ in Thousands</t>
  </si>
  <si>
    <t>Contract Assets - Current Portion</t>
  </si>
  <si>
    <t>Increases as a result of a change in transaction price and recognition of revenues as services are performed</t>
  </si>
  <si>
    <t>Transfer to receivables from contract assets recognized at the beginning of the period</t>
  </si>
  <si>
    <t>Contract Assets - Long-term Portion</t>
  </si>
  <si>
    <t>Contract Liabilities - Current Portion</t>
  </si>
  <si>
    <t>Increases as a result of the deferral of milestones earned in period, excluding amounts recognized as revenue</t>
  </si>
  <si>
    <t>Revenue recognized that was included in the contract liability balance at the beginning of the period</t>
  </si>
  <si>
    <t>Contract Liabilities - Long-term Portion</t>
  </si>
  <si>
    <t>Revenues recognized for performance obligations satisfied in previous periods</t>
  </si>
  <si>
    <t>Adjustments Due to the Adoption of Topic 606 | ASU 2014-09</t>
  </si>
  <si>
    <t>Collaboration Agreements - Ipsen Collaboration (Details) $ in Millions</t>
  </si>
  <si>
    <t>1 Months Ended</t>
  </si>
  <si>
    <t>Mar. 30, 2018CAD ($)</t>
  </si>
  <si>
    <t>Mar. 31, 2017USD ($)</t>
  </si>
  <si>
    <t>Collaborative Arrangements and Non-collaborative Arrangement Transactions [Line Items]</t>
  </si>
  <si>
    <t>Net contract asset</t>
  </si>
  <si>
    <t>Upfront payment(s)</t>
  </si>
  <si>
    <t>Contingent cash receipts (up to)</t>
  </si>
  <si>
    <t>Research and development arrangement performed for others, reimbursement for costs incurred, percent</t>
  </si>
  <si>
    <t>35.00%</t>
  </si>
  <si>
    <t>Collaboration period to achieve specified levels of commercial performance</t>
  </si>
  <si>
    <t>10 years</t>
  </si>
  <si>
    <t>Remaining performance obligation</t>
  </si>
  <si>
    <t>Collaborative Arrangement with Ipsen | GlaxoSmithKline</t>
  </si>
  <si>
    <t>Percent of royalty on net sale</t>
  </si>
  <si>
    <t>3.00%</t>
  </si>
  <si>
    <t>Collaborative Arrangement with Ipsen | Initial and Second</t>
  </si>
  <si>
    <t>Royalty tier</t>
  </si>
  <si>
    <t>Collaborative Arrangement with Ipsen | Initial and Second | Minimum</t>
  </si>
  <si>
    <t>22.00%</t>
  </si>
  <si>
    <t>Collaborative Arrangement with Ipsen | Initial and Second | Maximum</t>
  </si>
  <si>
    <t>26.00%</t>
  </si>
  <si>
    <t>Collaborative Arrangement with Ipsen | Initial</t>
  </si>
  <si>
    <t>Collaborative Arrangement with Ipsen | Second</t>
  </si>
  <si>
    <t>Collaborative Arrangement with Ipsen | HCC Acceptance</t>
  </si>
  <si>
    <t>Collaborative Arrangement with Ipsen | EMA Approval - 1L RCC [Member]</t>
  </si>
  <si>
    <t>Collaboration Agreements - Collaboration Revenues under the Collaboration Agreement with Ipsen (Details) - USD ($) $ in Thousands</t>
  </si>
  <si>
    <t>Collaboration Agreements - Takeda Collaboration (Details) - Collaborative Arrangement with Takeda - USD ($)</t>
  </si>
  <si>
    <t>Jan. 01, 2017</t>
  </si>
  <si>
    <t>Maximum amount eligible for development and regulatory milestones</t>
  </si>
  <si>
    <t>Maximum pre-specified payments</t>
  </si>
  <si>
    <t>Sales volume period</t>
  </si>
  <si>
    <t>6 years</t>
  </si>
  <si>
    <t>Net contract liability</t>
  </si>
  <si>
    <t>Global</t>
  </si>
  <si>
    <t>20.00%</t>
  </si>
  <si>
    <t>Japan</t>
  </si>
  <si>
    <t>2 years</t>
  </si>
  <si>
    <t>Initial</t>
  </si>
  <si>
    <t>Cumulative net sales</t>
  </si>
  <si>
    <t>Initial | Minimum</t>
  </si>
  <si>
    <t>15.00%</t>
  </si>
  <si>
    <t>Initial | Maximum</t>
  </si>
  <si>
    <t>24.00%</t>
  </si>
  <si>
    <t>Final | Minimum</t>
  </si>
  <si>
    <t>Final | Maximum</t>
  </si>
  <si>
    <t>30.00%</t>
  </si>
  <si>
    <t>Collaboration Agreements - Collaboration Revenues under the Collaboration Agreement with Takeda (Details) - USD ($) $ in Thousands</t>
  </si>
  <si>
    <t>Collaborative Arrangement with Takeda</t>
  </si>
  <si>
    <t>Collaboration Agreements - Royalty Revenues under the Collaboration Agreement with Genentech (Details) - Collaborative Arrangement with Genentech - COTELLIC - USD ($) $ in Thousands</t>
  </si>
  <si>
    <t>Royalty revenues on ex-U.S. sales</t>
  </si>
  <si>
    <t>Profits and losses on U.S. commercialization</t>
  </si>
  <si>
    <t>Collaboration Agreements - Genentech Collaboration (Details) - Collaborative Arrangement with Genentech - COTELLIC - USD ($) $ in Thousands</t>
  </si>
  <si>
    <t>Royalty revenue</t>
  </si>
  <si>
    <t>Q4 2016</t>
  </si>
  <si>
    <t>Q1 2017</t>
  </si>
  <si>
    <t>Collaboration Agreements - Royalty Revenues under the Collaboration Agreement with GlaxoSmithKline (Details) - USD ($) $ in Thousands</t>
  </si>
  <si>
    <t>Collaboration Agreement with GlaxoSmithKline</t>
  </si>
  <si>
    <t>Royalties accruing to GSK</t>
  </si>
  <si>
    <t>Collaboration Agreements - StemSynergy Collaboration (Details) - Collaborative Arrangement with StemSynergy $ in Millions</t>
  </si>
  <si>
    <t>Jan. 31, 2018USD ($)</t>
  </si>
  <si>
    <t>Upfront payments</t>
  </si>
  <si>
    <t>First Products to Reach Market</t>
  </si>
  <si>
    <t>Collaboration Agreements - Other Collaborations (Details) $ in Millions</t>
  </si>
  <si>
    <t>Feb. 28, 2018USD ($)</t>
  </si>
  <si>
    <t>Collaborative arrangements with Daiichi Sankyo</t>
  </si>
  <si>
    <t>Cash and Investments - Reconciliation of Cash, Cash Equivalents, and Restricted Cash (Details) - USD ($) $ in Thousands</t>
  </si>
  <si>
    <t>Dec. 30, 2016</t>
  </si>
  <si>
    <t>Cash and Cash Equivalents [Abstract]</t>
  </si>
  <si>
    <t>Restricted cash included in short-term restricted cash and investments</t>
  </si>
  <si>
    <t>Restricted cash included in long-term restricted cash and investments</t>
  </si>
  <si>
    <t>Cash, cash equivalents, and restricted cash as reported within the Condensed Consolidated Statements of Cash Flows</t>
  </si>
  <si>
    <t>Cash and Investments - Investments by Security Type (Details) - USD ($) $ in Thousands</t>
  </si>
  <si>
    <t>Investment [Line Items]</t>
  </si>
  <si>
    <t>Amortized Cost</t>
  </si>
  <si>
    <t>Gross Unrealized Gains</t>
  </si>
  <si>
    <t>Gross Unrealized Losses</t>
  </si>
  <si>
    <t>Fair Value</t>
  </si>
  <si>
    <t>Money market funds</t>
  </si>
  <si>
    <t>Commercial paper</t>
  </si>
  <si>
    <t>Corporate bonds</t>
  </si>
  <si>
    <t>U.S. Treasury and government sponsored enterprises</t>
  </si>
  <si>
    <t>Cash and Investments - Fair Value and Gross Unrealized Losses of Investments Available-for-Sale in an Unrealized Loss Position (Details) - USD ($) $ in Thousands</t>
  </si>
  <si>
    <t>In an Unrealized Loss Position Less than 12 Months</t>
  </si>
  <si>
    <t>In an Unrealized Loss Position 12 Months or Greater</t>
  </si>
  <si>
    <t>Total</t>
  </si>
  <si>
    <t>Cash and Investments - Narrative (Details)</t>
  </si>
  <si>
    <t>Mar. 30, 2018USD ($)investment</t>
  </si>
  <si>
    <t>Dec. 29, 2017investment</t>
  </si>
  <si>
    <t>Number of investments in an unrealized loss position | investment</t>
  </si>
  <si>
    <t>Other-than-temporary impairment charges on available-for-sale securities | $</t>
  </si>
  <si>
    <t>Cash and Investments - Fair Value of Cash Equivalents and Investments by Contractual Maturity (Details) - USD ($) $ in Thousands</t>
  </si>
  <si>
    <t>Maturing in one year or less</t>
  </si>
  <si>
    <t>Maturing after one year through five years</t>
  </si>
  <si>
    <t>Inventory (Details) - USD ($) $ in Thousands</t>
  </si>
  <si>
    <t>Inventory [Line Items]</t>
  </si>
  <si>
    <t>Raw materials</t>
  </si>
  <si>
    <t>Work in process</t>
  </si>
  <si>
    <t>Finished goods</t>
  </si>
  <si>
    <t>Materials previously expensed included in inventory</t>
  </si>
  <si>
    <t>Write-downs on inventory</t>
  </si>
  <si>
    <t>Property and Equipment (Details) - USD ($) $ in Thousands</t>
  </si>
  <si>
    <t>Property, Plant and Equipment [Line Items]</t>
  </si>
  <si>
    <t>Property and equipment, gross</t>
  </si>
  <si>
    <t>Less: accumulated depreciation and amortization</t>
  </si>
  <si>
    <t>Computer equipment and software</t>
  </si>
  <si>
    <t>Laboratory equipment</t>
  </si>
  <si>
    <t>Leasehold improvements</t>
  </si>
  <si>
    <t>Furniture and fixtures</t>
  </si>
  <si>
    <t>Construction in progress</t>
  </si>
  <si>
    <t>Property and Equipment - Narrative (Details) $ in Millions</t>
  </si>
  <si>
    <t>May 02, 2017USD ($)ft²</t>
  </si>
  <si>
    <t>Oct. 16, 2017ft²</t>
  </si>
  <si>
    <t>Depreciation expense</t>
  </si>
  <si>
    <t>Construction-in-Progress</t>
  </si>
  <si>
    <t>Construction in progress capitalized</t>
  </si>
  <si>
    <t>Prepaid construction costs</t>
  </si>
  <si>
    <t>Operating Leases and Other Financing Leases | Alameda, California</t>
  </si>
  <si>
    <t>Area of lease property (in square feet) | ft²</t>
  </si>
  <si>
    <t>Optional Amendment Agreement | Alameda, California</t>
  </si>
  <si>
    <t>Capital Leases and Other Financing Leases</t>
  </si>
  <si>
    <t>Tenant improvements allowance</t>
  </si>
  <si>
    <t>Stock-Based Compensation - Allocated Employee Stock-Based Compensation Expense (Details) - USD ($) $ in Thousands</t>
  </si>
  <si>
    <t>Employee Service Share-based Compensation, Allocation of Recognized Period Costs [Line Items]</t>
  </si>
  <si>
    <t>Stock-based compensation</t>
  </si>
  <si>
    <t>Stock-Based Compensation - Narrative (Details) $ in Millions</t>
  </si>
  <si>
    <t>Mar. 30, 2018USD ($)shares</t>
  </si>
  <si>
    <t>Share-based Compensation Arrangement by Share-based Payment Award [Line Items]</t>
  </si>
  <si>
    <t>Number of shares available for grant (in shares) | shares</t>
  </si>
  <si>
    <t>Stock Options</t>
  </si>
  <si>
    <t>Unrecognized compensation expense</t>
  </si>
  <si>
    <t>Weighted-average cost recognition period</t>
  </si>
  <si>
    <t>2 years 5 months 19 days</t>
  </si>
  <si>
    <t>RSUs</t>
  </si>
  <si>
    <t>3 years 18 days</t>
  </si>
  <si>
    <t>Stock-Based Compensation - Weighted Average Grant-Date Fair Value of Stock Options and ESPP Purchases (Details) - $ / shares</t>
  </si>
  <si>
    <t>Stock options</t>
  </si>
  <si>
    <t>Weighted average grant-date fair value (in dollars per share)</t>
  </si>
  <si>
    <t>ESPP</t>
  </si>
  <si>
    <t>Stock-Based Compensation - Valuation Assumptions Used to Estimate Grant-Date Fair Value (Details)</t>
  </si>
  <si>
    <t>Risk-free interest rate</t>
  </si>
  <si>
    <t>2.40%</t>
  </si>
  <si>
    <t>1.62%</t>
  </si>
  <si>
    <t>Dividend yield</t>
  </si>
  <si>
    <t>0.00%</t>
  </si>
  <si>
    <t>Expected volatility</t>
  </si>
  <si>
    <t>54.00%</t>
  </si>
  <si>
    <t>64.00%</t>
  </si>
  <si>
    <t>Expected life</t>
  </si>
  <si>
    <t>3 years 11 months 23 days</t>
  </si>
  <si>
    <t>4 years</t>
  </si>
  <si>
    <t>1.53%</t>
  </si>
  <si>
    <t>0.62%</t>
  </si>
  <si>
    <t>53.00%</t>
  </si>
  <si>
    <t>68.00%</t>
  </si>
  <si>
    <t>6 months</t>
  </si>
  <si>
    <t>Stock-Based Compensation - Stock Option Activity (Details) $ / shares in Units, $ in Thousands</t>
  </si>
  <si>
    <t>Mar. 30, 2018USD ($)$ / sharesshares</t>
  </si>
  <si>
    <t>Shares</t>
  </si>
  <si>
    <t>Options outstanding at beginning of period (in shares) | shares</t>
  </si>
  <si>
    <t>Granted (in shares) | shares</t>
  </si>
  <si>
    <t>Exercised (in shares) | shares</t>
  </si>
  <si>
    <t>Forfeited (in shares) | shares</t>
  </si>
  <si>
    <t>Options outstanding at end of period (in shares) | shares</t>
  </si>
  <si>
    <t>Exercisable at end of period (in shares) | shares</t>
  </si>
  <si>
    <t>Weighted Average Exercise Price Per Share</t>
  </si>
  <si>
    <t>Options outstanding at beginning of period (in dollars per share) | $ / shares</t>
  </si>
  <si>
    <t>Granted (in dollars per share) | $ / shares</t>
  </si>
  <si>
    <t>Exercised (in dollars per share) | $ / shares</t>
  </si>
  <si>
    <t>Forfeited (in dollars per share) | $ / shares</t>
  </si>
  <si>
    <t>Options outstanding at end of period (in dollars per share) | $ / shares</t>
  </si>
  <si>
    <t>Exercisable at end of period (in dollars per share) | $ / shares</t>
  </si>
  <si>
    <t>Weighted Average Remaining Contractual Term</t>
  </si>
  <si>
    <t>Options outstanding at end of period</t>
  </si>
  <si>
    <t>3 years 10 months 9 days</t>
  </si>
  <si>
    <t>Exercisable at end of period</t>
  </si>
  <si>
    <t>3 years 3 months 18 days</t>
  </si>
  <si>
    <t>Aggregate Intrinsic Value</t>
  </si>
  <si>
    <t>Options outstanding at end of period | $</t>
  </si>
  <si>
    <t>Exercisable at end of period | $</t>
  </si>
  <si>
    <t>Stock-Based Compensation - RSU Activity (Details) - RSUs $ / shares in Units, $ in Thousands</t>
  </si>
  <si>
    <t>RSUs outstanding at beginning of period (in shares) | shares</t>
  </si>
  <si>
    <t>Awarded (in shares) | shares</t>
  </si>
  <si>
    <t>Vested and released (in shares) | shares</t>
  </si>
  <si>
    <t>RSUs outstanding at end of period (in shares) | shares</t>
  </si>
  <si>
    <t>Weighted Average Grant Date Fair Value Per Share</t>
  </si>
  <si>
    <t>RSUs outstanding at beginning of period (in dollars per share) | $ / shares</t>
  </si>
  <si>
    <t>Awarded (in dollars per share) | $ / shares</t>
  </si>
  <si>
    <t>Vested and released (in dollars per share) | $ / shares</t>
  </si>
  <si>
    <t>RSUs outstanding at end of period (in dollars per share) | $ / shares</t>
  </si>
  <si>
    <t>RSUs outstanding at end of period</t>
  </si>
  <si>
    <t>1 year 9 months 29 days</t>
  </si>
  <si>
    <t>RSUs outstanding at end of period | $</t>
  </si>
  <si>
    <t>Income Taxes (Details) - USD ($) $ in Thousands</t>
  </si>
  <si>
    <t>Net Income (Loss) Per Share - Computation of Basic and Diluted Net Income Per Share (Details) - USD ($) $ / shares in Units, shares in Thousands, $ in Thousands</t>
  </si>
  <si>
    <t>Numerator:</t>
  </si>
  <si>
    <t>Net income allocated to participating securities</t>
  </si>
  <si>
    <t>Net income allocable to common stock for basic net income per share</t>
  </si>
  <si>
    <t>Adjustment to net income allocated to participating securities</t>
  </si>
  <si>
    <t>Net income allocable to common stock for diluted net income per share</t>
  </si>
  <si>
    <t>Denominator:</t>
  </si>
  <si>
    <t>Weighted-average shares of common stock outstanding used in computing basic net income per share (in shares)</t>
  </si>
  <si>
    <t>Dilutive securities:</t>
  </si>
  <si>
    <t>Outstanding stock options, unvested RSUs and ESPP contributions (in shares)</t>
  </si>
  <si>
    <t>Weighted-average shares of common stock outstanding and dilutive securities (in shares)</t>
  </si>
  <si>
    <t>Net Income (Loss) Per Share - Narrative (Details) - 2014 Warrants - shares</t>
  </si>
  <si>
    <t>Dec. 31, 2016</t>
  </si>
  <si>
    <t>Class of Warrant or Right [Line Items]</t>
  </si>
  <si>
    <t>Term of warrants</t>
  </si>
  <si>
    <t>Warrant outstanding (in shares)</t>
  </si>
  <si>
    <t>Net Income (Loss) Per Share - Potentially Dilutive Shares of Common Stock (Details) - shares shares in Thousands</t>
  </si>
  <si>
    <t>Antidilutive Securities Excluded from Computation of Earnings Per Share [Line Items]</t>
  </si>
  <si>
    <t>Potentially dilutive shares (in shares)</t>
  </si>
  <si>
    <t>Outstanding stock options, unvested RSUs and ESPP contributions</t>
  </si>
  <si>
    <t>Secured Convertible Notes due 2018 (“Deerfield Notes”) | Secured Convertible Notes due 2018 (“Deerfield Notes”)</t>
  </si>
  <si>
    <t>Fair Value Measurements (Details) - USD ($) $ in Thousands</t>
  </si>
  <si>
    <t>Fair Value, Assets and Liabilities Measured on Recurring and Nonrecurring Basis [Line Items]</t>
  </si>
  <si>
    <t>Financial assets</t>
  </si>
  <si>
    <t>Money market funds | Level 1</t>
  </si>
  <si>
    <t>Money market funds | Level 2</t>
  </si>
  <si>
    <t>Commercial paper | Level 1</t>
  </si>
  <si>
    <t>Commercial paper | Level 2</t>
  </si>
  <si>
    <t>Corporate bonds | Level 1</t>
  </si>
  <si>
    <t>Corporate bonds | Level 2</t>
  </si>
  <si>
    <t>U.S. Treasury and government sponsored enterprises | Level 1</t>
  </si>
  <si>
    <t>U.S. Treasury and government sponsored enterprises | Level 2</t>
  </si>
  <si>
    <t>Commitments (Details)</t>
  </si>
  <si>
    <t>Mar. 30, 2018USD ($)debt_instrument</t>
  </si>
  <si>
    <t>Long-term Purchase Commitment [Line Items]</t>
  </si>
  <si>
    <t>Number of standby letters of credit obtained | debt_instrument</t>
  </si>
  <si>
    <t>Amount drawn under letters of credit</t>
  </si>
  <si>
    <t>Collateral provided</t>
  </si>
  <si>
    <t>South San Fransisco Lease</t>
  </si>
  <si>
    <t>Credit limit</t>
  </si>
  <si>
    <t>Workers Compensation Insurance Policies</t>
  </si>
  <si>
    <t>Standby Letters of Credit</t>
  </si>
  <si>
    <t>Subsequent Event (Details) - Collaborative Arrangement with Invenra - Subsequent Event $ in Millions</t>
  </si>
  <si>
    <t>May 02, 2018USD ($)</t>
  </si>
  <si>
    <t>Subsequent Event [Line Items]</t>
  </si>
  <si>
    <t>Development and Regulatory Milestone</t>
  </si>
  <si>
    <t>Product Commercialization</t>
  </si>
  <si>
    <t>Discovery Projec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9767</v>
      </c>
    </row>
    <row r="12" spans="1:3">
      <c r="A12" s="4" t="s">
        <v>19</v>
      </c>
      <c r="B12" s="4" t="s">
        <v>20</v>
      </c>
    </row>
    <row r="13" spans="1:3">
      <c r="A13" s="4" t="s">
        <v>21</v>
      </c>
      <c r="B13" s="4" t="s">
        <v>22</v>
      </c>
    </row>
    <row r="14" spans="1:3">
      <c r="A14" s="4" t="s">
        <v>23</v>
      </c>
      <c r="C14" s="5" t="n">
        <v>296866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232331</v>
      </c>
      <c r="C3" s="7" t="n">
        <v>183164</v>
      </c>
    </row>
    <row r="4" spans="1:4">
      <c r="A4" s="4" t="s">
        <v>29</v>
      </c>
      <c r="B4" s="5" t="n">
        <v>194589</v>
      </c>
      <c r="C4" s="5" t="n">
        <v>204607</v>
      </c>
    </row>
    <row r="5" spans="1:4">
      <c r="A5" s="4" t="s">
        <v>30</v>
      </c>
      <c r="B5" s="5" t="n">
        <v>504</v>
      </c>
      <c r="C5" s="5" t="n">
        <v>504</v>
      </c>
    </row>
    <row r="6" spans="1:4">
      <c r="A6" s="4" t="s">
        <v>31</v>
      </c>
      <c r="B6" s="5" t="n">
        <v>91999</v>
      </c>
      <c r="C6" s="5" t="n">
        <v>81192</v>
      </c>
    </row>
    <row r="7" spans="1:4">
      <c r="A7" s="4" t="s">
        <v>32</v>
      </c>
      <c r="B7" s="5" t="n">
        <v>7563</v>
      </c>
      <c r="C7" s="5" t="n">
        <v>6657</v>
      </c>
    </row>
    <row r="8" spans="1:4">
      <c r="A8" s="4" t="s">
        <v>33</v>
      </c>
      <c r="B8" s="5" t="n">
        <v>31844</v>
      </c>
      <c r="C8" s="5" t="n">
        <v>0</v>
      </c>
    </row>
    <row r="9" spans="1:4">
      <c r="A9" s="4" t="s">
        <v>34</v>
      </c>
      <c r="B9" s="5" t="n">
        <v>6850</v>
      </c>
      <c r="C9" s="5" t="n">
        <v>8750</v>
      </c>
    </row>
    <row r="10" spans="1:4">
      <c r="A10" s="4" t="s">
        <v>35</v>
      </c>
      <c r="B10" s="5" t="n">
        <v>565680</v>
      </c>
      <c r="C10" s="5" t="n">
        <v>484874</v>
      </c>
    </row>
    <row r="11" spans="1:4">
      <c r="A11" s="4" t="s">
        <v>36</v>
      </c>
      <c r="B11" s="5" t="n">
        <v>96710</v>
      </c>
      <c r="C11" s="5" t="n">
        <v>64255</v>
      </c>
    </row>
    <row r="12" spans="1:4">
      <c r="A12" s="4" t="s">
        <v>37</v>
      </c>
      <c r="B12" s="5" t="n">
        <v>1500</v>
      </c>
      <c r="C12" s="5" t="n">
        <v>4646</v>
      </c>
    </row>
    <row r="13" spans="1:4">
      <c r="A13" s="4" t="s">
        <v>38</v>
      </c>
      <c r="B13" s="5" t="n">
        <v>45412</v>
      </c>
      <c r="C13" s="5" t="n">
        <v>25743</v>
      </c>
    </row>
    <row r="14" spans="1:4">
      <c r="A14" s="4" t="s">
        <v>39</v>
      </c>
      <c r="B14" s="5" t="n">
        <v>63684</v>
      </c>
      <c r="C14" s="5" t="n">
        <v>63684</v>
      </c>
    </row>
    <row r="15" spans="1:4">
      <c r="A15" s="4" t="s">
        <v>40</v>
      </c>
      <c r="B15" s="5" t="n">
        <v>1929</v>
      </c>
      <c r="C15" s="5" t="n">
        <v>12092</v>
      </c>
    </row>
    <row r="16" spans="1:4">
      <c r="A16" s="4" t="s">
        <v>41</v>
      </c>
      <c r="B16" s="5" t="n">
        <v>774915</v>
      </c>
      <c r="C16" s="5" t="n">
        <v>655294</v>
      </c>
    </row>
    <row r="17" spans="1:4">
      <c r="A17" s="3" t="s">
        <v>42</v>
      </c>
    </row>
    <row r="18" spans="1:4">
      <c r="A18" s="4" t="s">
        <v>43</v>
      </c>
      <c r="B18" s="5" t="n">
        <v>11078</v>
      </c>
      <c r="C18" s="5" t="n">
        <v>9575</v>
      </c>
    </row>
    <row r="19" spans="1:4">
      <c r="A19" s="4" t="s">
        <v>44</v>
      </c>
      <c r="B19" s="5" t="n">
        <v>20756</v>
      </c>
      <c r="C19" s="5" t="n">
        <v>21073</v>
      </c>
    </row>
    <row r="20" spans="1:4">
      <c r="A20" s="4" t="s">
        <v>45</v>
      </c>
      <c r="B20" s="5" t="n">
        <v>15351</v>
      </c>
      <c r="C20" s="5" t="n">
        <v>19849</v>
      </c>
    </row>
    <row r="21" spans="1:4">
      <c r="A21" s="4" t="s">
        <v>46</v>
      </c>
      <c r="B21" s="5" t="n">
        <v>7974</v>
      </c>
      <c r="C21" s="5" t="n">
        <v>8974</v>
      </c>
    </row>
    <row r="22" spans="1:4">
      <c r="A22" s="4" t="s">
        <v>47</v>
      </c>
      <c r="B22" s="5" t="n">
        <v>11989</v>
      </c>
      <c r="C22" s="5" t="n">
        <v>7565</v>
      </c>
    </row>
    <row r="23" spans="1:4">
      <c r="A23" s="4" t="s">
        <v>48</v>
      </c>
      <c r="B23" s="5" t="n">
        <v>0</v>
      </c>
      <c r="C23" s="5" t="n">
        <v>31984</v>
      </c>
    </row>
    <row r="24" spans="1:4">
      <c r="A24" s="4" t="s">
        <v>49</v>
      </c>
      <c r="B24" s="5" t="n">
        <v>17711</v>
      </c>
      <c r="C24" s="5" t="n">
        <v>16150</v>
      </c>
    </row>
    <row r="25" spans="1:4">
      <c r="A25" s="4" t="s">
        <v>50</v>
      </c>
      <c r="B25" s="5" t="n">
        <v>84859</v>
      </c>
      <c r="C25" s="5" t="n">
        <v>115170</v>
      </c>
    </row>
    <row r="26" spans="1:4">
      <c r="A26" s="4" t="s">
        <v>51</v>
      </c>
      <c r="B26" s="5" t="n">
        <v>3177</v>
      </c>
      <c r="C26" s="5" t="n">
        <v>238520</v>
      </c>
    </row>
    <row r="27" spans="1:4">
      <c r="A27" s="4" t="s">
        <v>52</v>
      </c>
      <c r="B27" s="5" t="n">
        <v>17113</v>
      </c>
      <c r="C27" s="5" t="n">
        <v>16643</v>
      </c>
    </row>
    <row r="28" spans="1:4">
      <c r="A28" s="4" t="s">
        <v>53</v>
      </c>
      <c r="B28" s="5" t="n">
        <v>105149</v>
      </c>
      <c r="C28" s="5" t="n">
        <v>370333</v>
      </c>
    </row>
    <row r="29" spans="1:4">
      <c r="A29" s="4" t="s">
        <v>54</v>
      </c>
      <c r="B29" s="4" t="s">
        <v>55</v>
      </c>
      <c r="C29" s="4" t="s">
        <v>55</v>
      </c>
    </row>
    <row r="30" spans="1:4">
      <c r="A30" s="3" t="s">
        <v>56</v>
      </c>
    </row>
    <row r="31" spans="1:4">
      <c r="A31" s="4" t="s">
        <v>57</v>
      </c>
      <c r="B31" s="5" t="n">
        <v>0</v>
      </c>
      <c r="C31" s="5" t="n">
        <v>0</v>
      </c>
    </row>
    <row r="32" spans="1:4">
      <c r="A32" s="4" t="s">
        <v>58</v>
      </c>
      <c r="B32" s="5" t="n">
        <v>297</v>
      </c>
      <c r="C32" s="5" t="n">
        <v>296</v>
      </c>
    </row>
    <row r="33" spans="1:4">
      <c r="A33" s="4" t="s">
        <v>59</v>
      </c>
      <c r="B33" s="5" t="n">
        <v>2125166</v>
      </c>
      <c r="C33" s="5" t="n">
        <v>2114184</v>
      </c>
    </row>
    <row r="34" spans="1:4">
      <c r="A34" s="4" t="s">
        <v>60</v>
      </c>
      <c r="B34" s="5" t="n">
        <v>-887</v>
      </c>
      <c r="C34" s="5" t="n">
        <v>-347</v>
      </c>
    </row>
    <row r="35" spans="1:4">
      <c r="A35" s="4" t="s">
        <v>61</v>
      </c>
      <c r="B35" s="5" t="n">
        <v>-1454810</v>
      </c>
      <c r="C35" s="5" t="n">
        <v>-1829172</v>
      </c>
    </row>
    <row r="36" spans="1:4">
      <c r="A36" s="4" t="s">
        <v>62</v>
      </c>
      <c r="B36" s="5" t="n">
        <v>669766</v>
      </c>
      <c r="C36" s="5" t="n">
        <v>284961</v>
      </c>
    </row>
    <row r="37" spans="1:4">
      <c r="A37" s="4" t="s">
        <v>63</v>
      </c>
      <c r="B37" s="7" t="n">
        <v>774915</v>
      </c>
      <c r="C37" s="7" t="n">
        <v>655294</v>
      </c>
    </row>
    <row r="38" spans="1:4"/>
    <row r="39" spans="1:4">
      <c r="A39" s="4" t="s">
        <v>26</v>
      </c>
      <c r="B39" s="4" t="s">
        <v>64</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3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7</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51</v>
      </c>
    </row>
    <row r="4" spans="1:2">
      <c r="A4" s="4" t="s">
        <v>150</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55</v>
      </c>
    </row>
    <row r="4" spans="1:2">
      <c r="A4" s="4" t="s">
        <v>154</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65</v>
      </c>
      <c r="B1" s="2" t="s">
        <v>66</v>
      </c>
      <c r="C1" s="2" t="s">
        <v>67</v>
      </c>
      <c r="D1" s="2" t="s">
        <v>26</v>
      </c>
    </row>
    <row r="2" spans="1:4">
      <c r="A2" s="3" t="s">
        <v>68</v>
      </c>
    </row>
    <row r="3" spans="1:4">
      <c r="A3" s="4" t="s">
        <v>69</v>
      </c>
      <c r="B3" s="8" t="n">
        <v>0.001</v>
      </c>
      <c r="C3" s="8" t="n">
        <v>0.001</v>
      </c>
    </row>
    <row r="4" spans="1:4">
      <c r="A4" s="4" t="s">
        <v>70</v>
      </c>
      <c r="B4" s="5" t="n">
        <v>10000000</v>
      </c>
      <c r="C4" s="5" t="n">
        <v>10000000</v>
      </c>
    </row>
    <row r="5" spans="1:4">
      <c r="A5" s="4" t="s">
        <v>71</v>
      </c>
      <c r="B5" s="5" t="n">
        <v>0</v>
      </c>
      <c r="C5" s="5" t="n">
        <v>0</v>
      </c>
    </row>
    <row r="6" spans="1:4">
      <c r="A6" s="3" t="s">
        <v>72</v>
      </c>
    </row>
    <row r="7" spans="1:4">
      <c r="A7" s="4" t="s">
        <v>69</v>
      </c>
      <c r="B7" s="8" t="n">
        <v>0.001</v>
      </c>
      <c r="C7" s="8" t="n">
        <v>0.001</v>
      </c>
    </row>
    <row r="8" spans="1:4">
      <c r="A8" s="4" t="s">
        <v>70</v>
      </c>
      <c r="B8" s="5" t="n">
        <v>400000000</v>
      </c>
      <c r="C8" s="5" t="n">
        <v>400000000</v>
      </c>
    </row>
    <row r="9" spans="1:4">
      <c r="A9" s="4" t="s">
        <v>71</v>
      </c>
      <c r="B9" s="5" t="n">
        <v>296694330</v>
      </c>
      <c r="C9" s="5" t="n">
        <v>296209426</v>
      </c>
    </row>
    <row r="10" spans="1:4">
      <c r="A10" s="4" t="s">
        <v>73</v>
      </c>
      <c r="B10" s="5" t="n">
        <v>296694330</v>
      </c>
      <c r="C10" s="5" t="n">
        <v>296209426</v>
      </c>
    </row>
    <row r="11" spans="1:4"/>
    <row r="12" spans="1:4">
      <c r="A12" s="4" t="s">
        <v>26</v>
      </c>
      <c r="B12" s="4" t="s">
        <v>64</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255</v>
      </c>
      <c r="B1" s="2" t="s">
        <v>1</v>
      </c>
      <c r="D1" s="2" t="s">
        <v>256</v>
      </c>
    </row>
    <row r="2" spans="1:7">
      <c r="B2" s="2" t="s">
        <v>257</v>
      </c>
      <c r="C2" s="2" t="s">
        <v>258</v>
      </c>
      <c r="D2" s="2" t="s">
        <v>259</v>
      </c>
      <c r="F2" s="2" t="s">
        <v>260</v>
      </c>
      <c r="G2" s="2" t="s">
        <v>261</v>
      </c>
    </row>
    <row r="3" spans="1:7">
      <c r="A3" s="3" t="s">
        <v>262</v>
      </c>
    </row>
    <row r="4" spans="1:7">
      <c r="A4" s="4" t="s">
        <v>263</v>
      </c>
      <c r="B4" s="5" t="n">
        <v>3</v>
      </c>
    </row>
    <row r="5" spans="1:7">
      <c r="A5" s="4" t="s">
        <v>264</v>
      </c>
      <c r="B5" s="5" t="n">
        <v>1</v>
      </c>
    </row>
    <row r="6" spans="1:7">
      <c r="A6" s="4" t="s">
        <v>265</v>
      </c>
      <c r="B6" s="7" t="n">
        <v>-1454810</v>
      </c>
      <c r="D6" s="7" t="n">
        <v>-1829172</v>
      </c>
      <c r="E6" s="4" t="s">
        <v>26</v>
      </c>
      <c r="F6" s="7" t="n">
        <v>-1570667</v>
      </c>
    </row>
    <row r="7" spans="1:7">
      <c r="A7" s="4" t="s">
        <v>266</v>
      </c>
      <c r="B7" s="4" t="s">
        <v>267</v>
      </c>
    </row>
    <row r="8" spans="1:7">
      <c r="A8" s="4" t="s">
        <v>268</v>
      </c>
      <c r="B8" s="4" t="s">
        <v>269</v>
      </c>
    </row>
    <row r="9" spans="1:7">
      <c r="A9" s="4" t="s">
        <v>270</v>
      </c>
    </row>
    <row r="10" spans="1:7">
      <c r="A10" s="3" t="s">
        <v>262</v>
      </c>
    </row>
    <row r="11" spans="1:7">
      <c r="A11" s="4" t="s">
        <v>263</v>
      </c>
      <c r="B11" s="5" t="n">
        <v>2</v>
      </c>
    </row>
    <row r="12" spans="1:7">
      <c r="A12" s="4" t="s">
        <v>271</v>
      </c>
    </row>
    <row r="13" spans="1:7">
      <c r="A13" s="3" t="s">
        <v>262</v>
      </c>
    </row>
    <row r="14" spans="1:7">
      <c r="A14" s="4" t="s">
        <v>272</v>
      </c>
      <c r="D14" s="7" t="n">
        <v>125000</v>
      </c>
    </row>
    <row r="15" spans="1:7">
      <c r="A15" s="4" t="s">
        <v>273</v>
      </c>
      <c r="G15" s="7" t="n">
        <v>199000</v>
      </c>
    </row>
    <row r="16" spans="1:7">
      <c r="A16" s="4" t="s">
        <v>274</v>
      </c>
    </row>
    <row r="17" spans="1:7">
      <c r="A17" s="3" t="s">
        <v>262</v>
      </c>
    </row>
    <row r="18" spans="1:7">
      <c r="A18" s="4" t="s">
        <v>272</v>
      </c>
      <c r="C18" s="7" t="n">
        <v>10000</v>
      </c>
    </row>
    <row r="19" spans="1:7">
      <c r="A19" s="4" t="s">
        <v>275</v>
      </c>
    </row>
    <row r="20" spans="1:7">
      <c r="A20" s="3" t="s">
        <v>262</v>
      </c>
    </row>
    <row r="21" spans="1:7">
      <c r="A21" s="4" t="s">
        <v>276</v>
      </c>
      <c r="B21" s="7" t="n">
        <v>45800</v>
      </c>
    </row>
    <row r="22" spans="1:7">
      <c r="A22" s="4" t="s">
        <v>273</v>
      </c>
      <c r="B22" s="5" t="n">
        <v>50000</v>
      </c>
    </row>
    <row r="23" spans="1:7">
      <c r="A23" s="4" t="s">
        <v>277</v>
      </c>
    </row>
    <row r="24" spans="1:7">
      <c r="A24" s="3" t="s">
        <v>262</v>
      </c>
    </row>
    <row r="25" spans="1:7">
      <c r="A25" s="4" t="s">
        <v>265</v>
      </c>
      <c r="B25" s="7" t="n">
        <v>289012</v>
      </c>
      <c r="F25" s="7" t="n">
        <v>258505</v>
      </c>
    </row>
    <row r="26" spans="1:7"/>
    <row r="27" spans="1:7">
      <c r="A27" s="4" t="s">
        <v>26</v>
      </c>
      <c r="B27" s="4" t="s">
        <v>64</v>
      </c>
    </row>
  </sheetData>
  <mergeCells count="6">
    <mergeCell ref="A1:A2"/>
    <mergeCell ref="B1:C1"/>
    <mergeCell ref="D1:E1"/>
    <mergeCell ref="D2:E2"/>
    <mergeCell ref="A26:G26"/>
    <mergeCell ref="B27:G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8</v>
      </c>
      <c r="B1" s="2" t="s">
        <v>2</v>
      </c>
      <c r="C1" s="2" t="s">
        <v>279</v>
      </c>
      <c r="D1" s="2" t="s">
        <v>25</v>
      </c>
    </row>
    <row r="2" spans="1:5">
      <c r="A2" s="3" t="s">
        <v>280</v>
      </c>
    </row>
    <row r="3" spans="1:5">
      <c r="A3" s="4" t="s">
        <v>281</v>
      </c>
      <c r="B3" s="7" t="n">
        <v>31844</v>
      </c>
      <c r="C3" s="7" t="n">
        <v>9588</v>
      </c>
      <c r="D3" s="7" t="n">
        <v>9588</v>
      </c>
    </row>
    <row r="4" spans="1:5">
      <c r="A4" s="4" t="s">
        <v>282</v>
      </c>
      <c r="B4" s="5" t="n">
        <v>0</v>
      </c>
      <c r="C4" s="5" t="n">
        <v>12247</v>
      </c>
      <c r="D4" s="5" t="n">
        <v>12247</v>
      </c>
    </row>
    <row r="5" spans="1:5">
      <c r="A5" s="3" t="s">
        <v>283</v>
      </c>
    </row>
    <row r="6" spans="1:5">
      <c r="A6" s="4" t="s">
        <v>281</v>
      </c>
      <c r="B6" s="5" t="n">
        <v>0</v>
      </c>
      <c r="C6" s="5" t="n">
        <v>8393</v>
      </c>
      <c r="D6" s="5" t="n">
        <v>8393</v>
      </c>
    </row>
    <row r="7" spans="1:5">
      <c r="A7" s="4" t="s">
        <v>282</v>
      </c>
      <c r="B7" s="5" t="n">
        <v>3177</v>
      </c>
      <c r="C7" s="5" t="n">
        <v>25441</v>
      </c>
      <c r="D7" s="5" t="n">
        <v>25441</v>
      </c>
    </row>
    <row r="8" spans="1:5">
      <c r="A8" s="4" t="s">
        <v>61</v>
      </c>
      <c r="B8" s="5" t="n">
        <v>-1454810</v>
      </c>
      <c r="C8" s="5" t="n">
        <v>-1570667</v>
      </c>
      <c r="D8" s="5" t="n">
        <v>-1829172</v>
      </c>
      <c r="E8" s="4" t="s">
        <v>26</v>
      </c>
    </row>
    <row r="9" spans="1:5">
      <c r="A9" s="4" t="s">
        <v>284</v>
      </c>
    </row>
    <row r="10" spans="1:5">
      <c r="A10" s="3" t="s">
        <v>280</v>
      </c>
    </row>
    <row r="11" spans="1:5">
      <c r="A11" s="4" t="s">
        <v>281</v>
      </c>
      <c r="D11" s="5" t="n">
        <v>0</v>
      </c>
    </row>
    <row r="12" spans="1:5">
      <c r="A12" s="4" t="s">
        <v>282</v>
      </c>
      <c r="D12" s="5" t="n">
        <v>0</v>
      </c>
    </row>
    <row r="13" spans="1:5">
      <c r="A13" s="3" t="s">
        <v>283</v>
      </c>
    </row>
    <row r="14" spans="1:5">
      <c r="A14" s="4" t="s">
        <v>281</v>
      </c>
      <c r="D14" s="5" t="n">
        <v>31984</v>
      </c>
    </row>
    <row r="15" spans="1:5">
      <c r="A15" s="4" t="s">
        <v>282</v>
      </c>
      <c r="D15" s="5" t="n">
        <v>238520</v>
      </c>
    </row>
    <row r="16" spans="1:5">
      <c r="A16" s="4" t="s">
        <v>61</v>
      </c>
      <c r="B16" s="5" t="n">
        <v>-1743822</v>
      </c>
      <c r="D16" s="5" t="n">
        <v>-1829172</v>
      </c>
    </row>
    <row r="17" spans="1:5">
      <c r="A17" s="4" t="s">
        <v>277</v>
      </c>
    </row>
    <row r="18" spans="1:5">
      <c r="A18" s="3" t="s">
        <v>280</v>
      </c>
    </row>
    <row r="19" spans="1:5">
      <c r="A19" s="4" t="s">
        <v>281</v>
      </c>
      <c r="D19" s="5" t="n">
        <v>9588</v>
      </c>
    </row>
    <row r="20" spans="1:5">
      <c r="A20" s="4" t="s">
        <v>282</v>
      </c>
      <c r="D20" s="5" t="n">
        <v>12247</v>
      </c>
    </row>
    <row r="21" spans="1:5">
      <c r="A21" s="3" t="s">
        <v>283</v>
      </c>
    </row>
    <row r="22" spans="1:5">
      <c r="A22" s="4" t="s">
        <v>281</v>
      </c>
      <c r="D22" s="5" t="n">
        <v>-23591</v>
      </c>
    </row>
    <row r="23" spans="1:5">
      <c r="A23" s="4" t="s">
        <v>282</v>
      </c>
      <c r="D23" s="7" t="n">
        <v>-213079</v>
      </c>
    </row>
    <row r="24" spans="1:5">
      <c r="A24" s="4" t="s">
        <v>61</v>
      </c>
      <c r="B24" s="7" t="n">
        <v>289012</v>
      </c>
      <c r="C24" s="7" t="n">
        <v>258505</v>
      </c>
    </row>
    <row r="25" spans="1:5"/>
    <row r="26" spans="1:5">
      <c r="A26" s="4" t="s">
        <v>26</v>
      </c>
      <c r="B26" s="4" t="s">
        <v>64</v>
      </c>
    </row>
  </sheetData>
  <mergeCells count="3">
    <mergeCell ref="D1:E1"/>
    <mergeCell ref="A25:E25"/>
    <mergeCell ref="B26:E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5</v>
      </c>
      <c r="B1" s="2" t="s">
        <v>2</v>
      </c>
      <c r="C1" s="2" t="s">
        <v>279</v>
      </c>
      <c r="D1" s="2" t="s">
        <v>25</v>
      </c>
    </row>
    <row r="2" spans="1:5">
      <c r="A2" s="3" t="s">
        <v>286</v>
      </c>
    </row>
    <row r="3" spans="1:5">
      <c r="A3" s="4" t="s">
        <v>33</v>
      </c>
      <c r="B3" s="7" t="n">
        <v>31844</v>
      </c>
      <c r="D3" s="7" t="n">
        <v>0</v>
      </c>
      <c r="E3" s="4" t="s">
        <v>26</v>
      </c>
    </row>
    <row r="4" spans="1:5">
      <c r="A4" s="4" t="s">
        <v>48</v>
      </c>
      <c r="B4" s="5" t="n">
        <v>0</v>
      </c>
      <c r="D4" s="5" t="n">
        <v>31984</v>
      </c>
      <c r="E4" s="4" t="s">
        <v>26</v>
      </c>
    </row>
    <row r="5" spans="1:5">
      <c r="A5" s="4" t="s">
        <v>49</v>
      </c>
      <c r="B5" s="5" t="n">
        <v>17711</v>
      </c>
      <c r="D5" s="5" t="n">
        <v>16150</v>
      </c>
      <c r="E5" s="4" t="s">
        <v>26</v>
      </c>
    </row>
    <row r="6" spans="1:5">
      <c r="A6" s="4" t="s">
        <v>51</v>
      </c>
      <c r="B6" s="5" t="n">
        <v>3177</v>
      </c>
      <c r="D6" s="5" t="n">
        <v>238520</v>
      </c>
      <c r="E6" s="4" t="s">
        <v>26</v>
      </c>
    </row>
    <row r="7" spans="1:5">
      <c r="A7" s="4" t="s">
        <v>61</v>
      </c>
      <c r="B7" s="5" t="n">
        <v>-1454810</v>
      </c>
      <c r="C7" s="7" t="n">
        <v>-1570667</v>
      </c>
      <c r="D7" s="5" t="n">
        <v>-1829172</v>
      </c>
      <c r="E7" s="4" t="s">
        <v>26</v>
      </c>
    </row>
    <row r="8" spans="1:5">
      <c r="A8" s="4" t="s">
        <v>284</v>
      </c>
    </row>
    <row r="9" spans="1:5">
      <c r="A9" s="3" t="s">
        <v>286</v>
      </c>
    </row>
    <row r="10" spans="1:5">
      <c r="A10" s="4" t="s">
        <v>33</v>
      </c>
      <c r="B10" s="5" t="n">
        <v>0</v>
      </c>
    </row>
    <row r="11" spans="1:5">
      <c r="A11" s="4" t="s">
        <v>48</v>
      </c>
      <c r="B11" s="5" t="n">
        <v>30288</v>
      </c>
    </row>
    <row r="12" spans="1:5">
      <c r="A12" s="4" t="s">
        <v>49</v>
      </c>
      <c r="B12" s="5" t="n">
        <v>16820</v>
      </c>
    </row>
    <row r="13" spans="1:5">
      <c r="A13" s="4" t="s">
        <v>51</v>
      </c>
      <c r="B13" s="5" t="n">
        <v>230948</v>
      </c>
    </row>
    <row r="14" spans="1:5">
      <c r="A14" s="4" t="s">
        <v>61</v>
      </c>
      <c r="B14" s="5" t="n">
        <v>-1743822</v>
      </c>
      <c r="D14" s="7" t="n">
        <v>-1829172</v>
      </c>
    </row>
    <row r="15" spans="1:5">
      <c r="A15" s="4" t="s">
        <v>287</v>
      </c>
    </row>
    <row r="16" spans="1:5">
      <c r="A16" s="3" t="s">
        <v>286</v>
      </c>
    </row>
    <row r="17" spans="1:5">
      <c r="A17" s="4" t="s">
        <v>33</v>
      </c>
      <c r="B17" s="5" t="n">
        <v>31844</v>
      </c>
    </row>
    <row r="18" spans="1:5">
      <c r="A18" s="4" t="s">
        <v>48</v>
      </c>
      <c r="B18" s="5" t="n">
        <v>-30288</v>
      </c>
    </row>
    <row r="19" spans="1:5">
      <c r="A19" s="4" t="s">
        <v>49</v>
      </c>
      <c r="B19" s="5" t="n">
        <v>891</v>
      </c>
    </row>
    <row r="20" spans="1:5">
      <c r="A20" s="4" t="s">
        <v>51</v>
      </c>
      <c r="B20" s="5" t="n">
        <v>-227771</v>
      </c>
    </row>
    <row r="21" spans="1:5">
      <c r="A21" s="4" t="s">
        <v>61</v>
      </c>
      <c r="B21" s="7" t="n">
        <v>289012</v>
      </c>
      <c r="C21" s="7" t="n">
        <v>258505</v>
      </c>
    </row>
    <row r="22" spans="1:5"/>
    <row r="23" spans="1:5">
      <c r="A23" s="4" t="s">
        <v>26</v>
      </c>
      <c r="B23" s="4" t="s">
        <v>64</v>
      </c>
    </row>
  </sheetData>
  <mergeCells count="3">
    <mergeCell ref="D1:E1"/>
    <mergeCell ref="A22:E22"/>
    <mergeCell ref="B23:E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5</v>
      </c>
    </row>
    <row r="3" spans="1:3">
      <c r="A3" s="3" t="s">
        <v>286</v>
      </c>
    </row>
    <row r="4" spans="1:3">
      <c r="A4" s="4" t="s">
        <v>78</v>
      </c>
      <c r="B4" s="7" t="n">
        <v>78074</v>
      </c>
      <c r="C4" s="7" t="n">
        <v>12010</v>
      </c>
    </row>
    <row r="5" spans="1:3">
      <c r="A5" s="4" t="s">
        <v>79</v>
      </c>
      <c r="B5" s="5" t="n">
        <v>212346</v>
      </c>
      <c r="C5" s="5" t="n">
        <v>80887</v>
      </c>
    </row>
    <row r="6" spans="1:3">
      <c r="A6" s="4" t="s">
        <v>289</v>
      </c>
      <c r="B6" s="5" t="n">
        <v>118371</v>
      </c>
      <c r="C6" s="5" t="n">
        <v>16834</v>
      </c>
    </row>
    <row r="7" spans="1:3">
      <c r="A7" s="4" t="s">
        <v>290</v>
      </c>
      <c r="B7" s="5" t="n">
        <v>2514</v>
      </c>
      <c r="C7" s="5" t="n">
        <v>134</v>
      </c>
    </row>
    <row r="8" spans="1:3">
      <c r="A8" s="4" t="s">
        <v>100</v>
      </c>
      <c r="B8" s="7" t="n">
        <v>115857</v>
      </c>
      <c r="C8" s="7" t="n">
        <v>16700</v>
      </c>
    </row>
    <row r="9" spans="1:3">
      <c r="A9" s="4" t="s">
        <v>94</v>
      </c>
      <c r="B9" s="9" t="n">
        <v>0.39</v>
      </c>
      <c r="C9" s="9" t="n">
        <v>0.06</v>
      </c>
    </row>
    <row r="10" spans="1:3">
      <c r="A10" s="4" t="s">
        <v>95</v>
      </c>
      <c r="B10" s="9" t="n">
        <v>0.37</v>
      </c>
      <c r="C10" s="9" t="n">
        <v>0.05</v>
      </c>
    </row>
    <row r="11" spans="1:3">
      <c r="A11" s="4" t="s">
        <v>284</v>
      </c>
    </row>
    <row r="12" spans="1:3">
      <c r="A12" s="3" t="s">
        <v>286</v>
      </c>
    </row>
    <row r="13" spans="1:3">
      <c r="A13" s="4" t="s">
        <v>78</v>
      </c>
      <c r="B13" s="7" t="n">
        <v>46676</v>
      </c>
    </row>
    <row r="14" spans="1:3">
      <c r="A14" s="4" t="s">
        <v>79</v>
      </c>
      <c r="B14" s="5" t="n">
        <v>180948</v>
      </c>
    </row>
    <row r="15" spans="1:3">
      <c r="A15" s="4" t="s">
        <v>289</v>
      </c>
      <c r="B15" s="5" t="n">
        <v>86973</v>
      </c>
    </row>
    <row r="16" spans="1:3">
      <c r="A16" s="4" t="s">
        <v>290</v>
      </c>
      <c r="B16" s="5" t="n">
        <v>1623</v>
      </c>
    </row>
    <row r="17" spans="1:3">
      <c r="A17" s="4" t="s">
        <v>100</v>
      </c>
      <c r="B17" s="7" t="n">
        <v>85350</v>
      </c>
    </row>
    <row r="18" spans="1:3">
      <c r="A18" s="4" t="s">
        <v>94</v>
      </c>
      <c r="B18" s="9" t="n">
        <v>0.29</v>
      </c>
    </row>
    <row r="19" spans="1:3">
      <c r="A19" s="4" t="s">
        <v>95</v>
      </c>
      <c r="B19" s="9" t="n">
        <v>0.27</v>
      </c>
    </row>
    <row r="20" spans="1:3">
      <c r="A20" s="4" t="s">
        <v>277</v>
      </c>
    </row>
    <row r="21" spans="1:3">
      <c r="A21" s="3" t="s">
        <v>286</v>
      </c>
    </row>
    <row r="22" spans="1:3">
      <c r="A22" s="4" t="s">
        <v>78</v>
      </c>
      <c r="B22" s="7" t="n">
        <v>31398</v>
      </c>
    </row>
    <row r="23" spans="1:3">
      <c r="A23" s="4" t="s">
        <v>79</v>
      </c>
      <c r="B23" s="5" t="n">
        <v>31398</v>
      </c>
    </row>
    <row r="24" spans="1:3">
      <c r="A24" s="4" t="s">
        <v>289</v>
      </c>
      <c r="B24" s="5" t="n">
        <v>31398</v>
      </c>
    </row>
    <row r="25" spans="1:3">
      <c r="A25" s="4" t="s">
        <v>290</v>
      </c>
      <c r="B25" s="5" t="n">
        <v>891</v>
      </c>
    </row>
    <row r="26" spans="1:3">
      <c r="A26" s="4" t="s">
        <v>100</v>
      </c>
      <c r="B26" s="7" t="n">
        <v>30507</v>
      </c>
    </row>
    <row r="27" spans="1:3">
      <c r="A27" s="4" t="s">
        <v>94</v>
      </c>
      <c r="B27" s="9" t="n">
        <v>0.1</v>
      </c>
    </row>
    <row r="28" spans="1:3">
      <c r="A28" s="4" t="s">
        <v>95</v>
      </c>
      <c r="B28" s="9"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5</v>
      </c>
    </row>
    <row r="3" spans="1:3">
      <c r="A3" s="3" t="s">
        <v>292</v>
      </c>
    </row>
    <row r="4" spans="1:3">
      <c r="A4" s="4" t="s">
        <v>293</v>
      </c>
      <c r="B4" s="7" t="n">
        <v>159436</v>
      </c>
      <c r="C4" s="7" t="n">
        <v>77959</v>
      </c>
    </row>
    <row r="5" spans="1:3">
      <c r="A5" s="4" t="s">
        <v>294</v>
      </c>
      <c r="B5" s="5" t="n">
        <v>-25164</v>
      </c>
      <c r="C5" s="5" t="n">
        <v>-9082</v>
      </c>
    </row>
    <row r="6" spans="1:3">
      <c r="A6" s="4" t="s">
        <v>77</v>
      </c>
      <c r="B6" s="5" t="n">
        <v>134272</v>
      </c>
      <c r="C6" s="5" t="n">
        <v>68877</v>
      </c>
    </row>
    <row r="7" spans="1:3">
      <c r="A7" s="3" t="s">
        <v>295</v>
      </c>
    </row>
    <row r="8" spans="1:3">
      <c r="A8" s="4" t="s">
        <v>296</v>
      </c>
      <c r="B8" s="5" t="n">
        <v>69030</v>
      </c>
      <c r="C8" s="5" t="n">
        <v>11214</v>
      </c>
    </row>
    <row r="9" spans="1:3">
      <c r="A9" s="4" t="s">
        <v>297</v>
      </c>
      <c r="B9" s="5" t="n">
        <v>10099</v>
      </c>
      <c r="C9" s="5" t="n">
        <v>1132</v>
      </c>
    </row>
    <row r="10" spans="1:3">
      <c r="A10" s="4" t="s">
        <v>298</v>
      </c>
      <c r="B10" s="5" t="n">
        <v>-1055</v>
      </c>
      <c r="C10" s="5" t="n">
        <v>-336</v>
      </c>
    </row>
    <row r="11" spans="1:3">
      <c r="A11" s="4" t="s">
        <v>299</v>
      </c>
      <c r="B11" s="5" t="n">
        <v>78074</v>
      </c>
      <c r="C11" s="5" t="n">
        <v>12010</v>
      </c>
    </row>
    <row r="12" spans="1:3">
      <c r="A12" s="4" t="s">
        <v>79</v>
      </c>
      <c r="B12" s="7" t="n">
        <v>212346</v>
      </c>
      <c r="C12" s="7" t="n">
        <v>808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5</v>
      </c>
    </row>
    <row r="3" spans="1:3">
      <c r="A3" s="3" t="s">
        <v>301</v>
      </c>
    </row>
    <row r="4" spans="1:3">
      <c r="A4" s="4" t="s">
        <v>77</v>
      </c>
      <c r="B4" s="7" t="n">
        <v>212346</v>
      </c>
      <c r="C4" s="7" t="n">
        <v>80887</v>
      </c>
    </row>
    <row r="5" spans="1:3">
      <c r="A5" s="4" t="s">
        <v>302</v>
      </c>
    </row>
    <row r="6" spans="1:3">
      <c r="A6" s="3" t="s">
        <v>301</v>
      </c>
    </row>
    <row r="7" spans="1:3">
      <c r="A7" s="4" t="s">
        <v>77</v>
      </c>
      <c r="B7" s="5" t="n">
        <v>134272</v>
      </c>
      <c r="C7" s="5" t="n">
        <v>68877</v>
      </c>
    </row>
    <row r="8" spans="1:3">
      <c r="A8" s="4" t="s">
        <v>303</v>
      </c>
    </row>
    <row r="9" spans="1:3">
      <c r="A9" s="3" t="s">
        <v>301</v>
      </c>
    </row>
    <row r="10" spans="1:3">
      <c r="A10" s="4" t="s">
        <v>77</v>
      </c>
      <c r="B10" s="5" t="n">
        <v>128934</v>
      </c>
      <c r="C10" s="5" t="n">
        <v>62359</v>
      </c>
    </row>
    <row r="11" spans="1:3">
      <c r="A11" s="4" t="s">
        <v>304</v>
      </c>
    </row>
    <row r="12" spans="1:3">
      <c r="A12" s="3" t="s">
        <v>301</v>
      </c>
    </row>
    <row r="13" spans="1:3">
      <c r="A13" s="4" t="s">
        <v>77</v>
      </c>
      <c r="B13" s="7" t="n">
        <v>5338</v>
      </c>
      <c r="C13" s="7" t="n">
        <v>65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5</v>
      </c>
    </row>
    <row r="3" spans="1:3">
      <c r="A3" s="3" t="s">
        <v>286</v>
      </c>
    </row>
    <row r="4" spans="1:3">
      <c r="A4" s="4" t="s">
        <v>79</v>
      </c>
      <c r="B4" s="7" t="n">
        <v>212346</v>
      </c>
      <c r="C4" s="7" t="n">
        <v>80887</v>
      </c>
    </row>
    <row r="5" spans="1:3">
      <c r="A5" s="4" t="s">
        <v>306</v>
      </c>
    </row>
    <row r="6" spans="1:3">
      <c r="A6" s="3" t="s">
        <v>286</v>
      </c>
    </row>
    <row r="7" spans="1:3">
      <c r="A7" s="4" t="s">
        <v>79</v>
      </c>
      <c r="B7" s="7" t="n">
        <v>53809</v>
      </c>
      <c r="C7" s="7" t="n">
        <v>4530</v>
      </c>
    </row>
    <row r="8" spans="1:3">
      <c r="A8" s="4" t="s">
        <v>307</v>
      </c>
    </row>
    <row r="9" spans="1:3">
      <c r="A9" s="3" t="s">
        <v>286</v>
      </c>
    </row>
    <row r="10" spans="1:3">
      <c r="A10" s="4" t="s">
        <v>308</v>
      </c>
      <c r="B10" s="4" t="s">
        <v>309</v>
      </c>
      <c r="C10" s="4" t="s">
        <v>310</v>
      </c>
    </row>
    <row r="11" spans="1:3">
      <c r="A11" s="4" t="s">
        <v>311</v>
      </c>
    </row>
    <row r="12" spans="1:3">
      <c r="A12" s="3" t="s">
        <v>286</v>
      </c>
    </row>
    <row r="13" spans="1:3">
      <c r="A13" s="4" t="s">
        <v>79</v>
      </c>
      <c r="B13" s="7" t="n">
        <v>26388</v>
      </c>
      <c r="C13" s="7" t="n">
        <v>13819</v>
      </c>
    </row>
    <row r="14" spans="1:3">
      <c r="A14" s="4" t="s">
        <v>312</v>
      </c>
    </row>
    <row r="15" spans="1:3">
      <c r="A15" s="3" t="s">
        <v>286</v>
      </c>
    </row>
    <row r="16" spans="1:3">
      <c r="A16" s="4" t="s">
        <v>308</v>
      </c>
      <c r="B16" s="4" t="s">
        <v>313</v>
      </c>
      <c r="C16" s="4" t="s">
        <v>314</v>
      </c>
    </row>
    <row r="17" spans="1:3">
      <c r="A17" s="4" t="s">
        <v>315</v>
      </c>
    </row>
    <row r="18" spans="1:3">
      <c r="A18" s="3" t="s">
        <v>286</v>
      </c>
    </row>
    <row r="19" spans="1:3">
      <c r="A19" s="4" t="s">
        <v>79</v>
      </c>
      <c r="B19" s="7" t="n">
        <v>21331</v>
      </c>
      <c r="C19" s="7" t="n">
        <v>11278</v>
      </c>
    </row>
    <row r="20" spans="1:3">
      <c r="A20" s="4" t="s">
        <v>316</v>
      </c>
    </row>
    <row r="21" spans="1:3">
      <c r="A21" s="3" t="s">
        <v>286</v>
      </c>
    </row>
    <row r="22" spans="1:3">
      <c r="A22" s="4" t="s">
        <v>308</v>
      </c>
      <c r="B22" s="4" t="s">
        <v>317</v>
      </c>
      <c r="C22" s="4" t="s">
        <v>318</v>
      </c>
    </row>
    <row r="23" spans="1:3">
      <c r="A23" s="4" t="s">
        <v>319</v>
      </c>
    </row>
    <row r="24" spans="1:3">
      <c r="A24" s="3" t="s">
        <v>286</v>
      </c>
    </row>
    <row r="25" spans="1:3">
      <c r="A25" s="4" t="s">
        <v>79</v>
      </c>
      <c r="B25" s="7" t="n">
        <v>20147</v>
      </c>
      <c r="C25" s="7" t="n">
        <v>19850</v>
      </c>
    </row>
    <row r="26" spans="1:3">
      <c r="A26" s="4" t="s">
        <v>320</v>
      </c>
    </row>
    <row r="27" spans="1:3">
      <c r="A27" s="3" t="s">
        <v>286</v>
      </c>
    </row>
    <row r="28" spans="1:3">
      <c r="A28" s="4" t="s">
        <v>308</v>
      </c>
      <c r="B28" s="4" t="s">
        <v>321</v>
      </c>
      <c r="C28" s="4" t="s">
        <v>309</v>
      </c>
    </row>
    <row r="29" spans="1:3">
      <c r="A29" s="4" t="s">
        <v>322</v>
      </c>
    </row>
    <row r="30" spans="1:3">
      <c r="A30" s="3" t="s">
        <v>286</v>
      </c>
    </row>
    <row r="31" spans="1:3">
      <c r="A31" s="4" t="s">
        <v>79</v>
      </c>
      <c r="B31" s="7" t="n">
        <v>18286</v>
      </c>
      <c r="C31" s="7" t="n">
        <v>9440</v>
      </c>
    </row>
    <row r="32" spans="1:3">
      <c r="A32" s="4" t="s">
        <v>323</v>
      </c>
    </row>
    <row r="33" spans="1:3">
      <c r="A33" s="3" t="s">
        <v>286</v>
      </c>
    </row>
    <row r="34" spans="1:3">
      <c r="A34" s="4" t="s">
        <v>308</v>
      </c>
      <c r="B34" s="4" t="s">
        <v>321</v>
      </c>
      <c r="C34" s="4" t="s">
        <v>3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5</v>
      </c>
    </row>
    <row r="3" spans="1:3">
      <c r="A3" s="3" t="s">
        <v>301</v>
      </c>
    </row>
    <row r="4" spans="1:3">
      <c r="A4" s="4" t="s">
        <v>79</v>
      </c>
      <c r="B4" s="7" t="n">
        <v>212346</v>
      </c>
      <c r="C4" s="7" t="n">
        <v>80887</v>
      </c>
    </row>
    <row r="5" spans="1:3">
      <c r="A5" s="4" t="s">
        <v>325</v>
      </c>
    </row>
    <row r="6" spans="1:3">
      <c r="A6" s="3" t="s">
        <v>301</v>
      </c>
    </row>
    <row r="7" spans="1:3">
      <c r="A7" s="4" t="s">
        <v>79</v>
      </c>
      <c r="B7" s="5" t="n">
        <v>135620</v>
      </c>
      <c r="C7" s="5" t="n">
        <v>73675</v>
      </c>
    </row>
    <row r="8" spans="1:3">
      <c r="A8" s="4" t="s">
        <v>326</v>
      </c>
    </row>
    <row r="9" spans="1:3">
      <c r="A9" s="3" t="s">
        <v>301</v>
      </c>
    </row>
    <row r="10" spans="1:3">
      <c r="A10" s="4" t="s">
        <v>79</v>
      </c>
      <c r="B10" s="5" t="n">
        <v>53809</v>
      </c>
      <c r="C10" s="5" t="n">
        <v>4530</v>
      </c>
    </row>
    <row r="11" spans="1:3">
      <c r="A11" s="4" t="s">
        <v>327</v>
      </c>
    </row>
    <row r="12" spans="1:3">
      <c r="A12" s="3" t="s">
        <v>301</v>
      </c>
    </row>
    <row r="13" spans="1:3">
      <c r="A13" s="4" t="s">
        <v>79</v>
      </c>
      <c r="B13" s="7" t="n">
        <v>22917</v>
      </c>
      <c r="C13" s="7" t="n">
        <v>26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7" t="n">
        <v>9493</v>
      </c>
    </row>
    <row r="5" spans="1:2">
      <c r="A5" s="3" t="s">
        <v>332</v>
      </c>
    </row>
    <row r="6" spans="1:2">
      <c r="A6" s="4" t="s">
        <v>333</v>
      </c>
      <c r="B6" s="5" t="n">
        <v>25297</v>
      </c>
    </row>
    <row r="7" spans="1:2">
      <c r="A7" s="4" t="s">
        <v>334</v>
      </c>
      <c r="B7" s="5" t="n">
        <v>-132</v>
      </c>
    </row>
    <row r="8" spans="1:2">
      <c r="A8" s="4" t="s">
        <v>335</v>
      </c>
      <c r="B8" s="5" t="n">
        <v>-20153</v>
      </c>
    </row>
    <row r="9" spans="1:2">
      <c r="A9" s="4" t="s">
        <v>331</v>
      </c>
      <c r="B9" s="5" t="n">
        <v>14505</v>
      </c>
    </row>
    <row r="10" spans="1:2">
      <c r="A10" s="4" t="s">
        <v>336</v>
      </c>
    </row>
    <row r="11" spans="1:2">
      <c r="A11" s="3" t="s">
        <v>330</v>
      </c>
    </row>
    <row r="12" spans="1:2">
      <c r="A12" s="4" t="s">
        <v>331</v>
      </c>
      <c r="B12" s="5" t="n">
        <v>1928</v>
      </c>
    </row>
    <row r="13" spans="1:2">
      <c r="A13" s="3" t="s">
        <v>332</v>
      </c>
    </row>
    <row r="14" spans="1:2">
      <c r="A14" s="4" t="s">
        <v>333</v>
      </c>
      <c r="B14" s="5" t="n">
        <v>14475</v>
      </c>
    </row>
    <row r="15" spans="1:2">
      <c r="A15" s="4" t="s">
        <v>334</v>
      </c>
      <c r="B15" s="5" t="n">
        <v>-331</v>
      </c>
    </row>
    <row r="16" spans="1:2">
      <c r="A16" s="4" t="s">
        <v>335</v>
      </c>
      <c r="B16" s="5" t="n">
        <v>-13556</v>
      </c>
    </row>
    <row r="17" spans="1:2">
      <c r="A17" s="4" t="s">
        <v>331</v>
      </c>
      <c r="B17" s="5" t="n">
        <v>2516</v>
      </c>
    </row>
    <row r="18" spans="1:2">
      <c r="A18" s="4" t="s">
        <v>337</v>
      </c>
    </row>
    <row r="19" spans="1:2">
      <c r="A19" s="3" t="s">
        <v>330</v>
      </c>
    </row>
    <row r="20" spans="1:2">
      <c r="A20" s="4" t="s">
        <v>331</v>
      </c>
      <c r="B20" s="5" t="n">
        <v>1795</v>
      </c>
    </row>
    <row r="21" spans="1:2">
      <c r="A21" s="3" t="s">
        <v>332</v>
      </c>
    </row>
    <row r="22" spans="1:2">
      <c r="A22" s="4" t="s">
        <v>333</v>
      </c>
      <c r="B22" s="5" t="n">
        <v>4197</v>
      </c>
    </row>
    <row r="23" spans="1:2">
      <c r="A23" s="4" t="s">
        <v>334</v>
      </c>
      <c r="B23" s="5" t="n">
        <v>0</v>
      </c>
    </row>
    <row r="24" spans="1:2">
      <c r="A24" s="4" t="s">
        <v>335</v>
      </c>
      <c r="B24" s="5" t="n">
        <v>-3294</v>
      </c>
    </row>
    <row r="25" spans="1:2">
      <c r="A25" s="4" t="s">
        <v>331</v>
      </c>
      <c r="B25" s="5" t="n">
        <v>2698</v>
      </c>
    </row>
    <row r="26" spans="1:2">
      <c r="A26" s="4" t="s">
        <v>338</v>
      </c>
    </row>
    <row r="27" spans="1:2">
      <c r="A27" s="3" t="s">
        <v>330</v>
      </c>
    </row>
    <row r="28" spans="1:2">
      <c r="A28" s="4" t="s">
        <v>331</v>
      </c>
      <c r="B28" s="5" t="n">
        <v>5770</v>
      </c>
    </row>
    <row r="29" spans="1:2">
      <c r="A29" s="3" t="s">
        <v>332</v>
      </c>
    </row>
    <row r="30" spans="1:2">
      <c r="A30" s="4" t="s">
        <v>333</v>
      </c>
      <c r="B30" s="5" t="n">
        <v>6625</v>
      </c>
    </row>
    <row r="31" spans="1:2">
      <c r="A31" s="4" t="s">
        <v>334</v>
      </c>
      <c r="B31" s="5" t="n">
        <v>199</v>
      </c>
    </row>
    <row r="32" spans="1:2">
      <c r="A32" s="4" t="s">
        <v>335</v>
      </c>
      <c r="B32" s="5" t="n">
        <v>-3303</v>
      </c>
    </row>
    <row r="33" spans="1:2">
      <c r="A33" s="4" t="s">
        <v>331</v>
      </c>
      <c r="B33" s="5" t="n">
        <v>9291</v>
      </c>
    </row>
    <row r="34" spans="1:2">
      <c r="A34" s="4" t="s">
        <v>339</v>
      </c>
    </row>
    <row r="35" spans="1:2">
      <c r="A35" s="3" t="s">
        <v>330</v>
      </c>
    </row>
    <row r="36" spans="1:2">
      <c r="A36" s="4" t="s">
        <v>331</v>
      </c>
      <c r="B36" s="5" t="n">
        <v>0</v>
      </c>
    </row>
    <row r="37" spans="1:2">
      <c r="A37" s="3" t="s">
        <v>332</v>
      </c>
    </row>
    <row r="38" spans="1:2">
      <c r="A38" s="4" t="s">
        <v>333</v>
      </c>
      <c r="B38" s="5" t="n">
        <v>0</v>
      </c>
    </row>
    <row r="39" spans="1:2">
      <c r="A39" s="4" t="s">
        <v>334</v>
      </c>
      <c r="B39" s="5" t="n">
        <v>0</v>
      </c>
    </row>
    <row r="40" spans="1:2">
      <c r="A40" s="4" t="s">
        <v>335</v>
      </c>
      <c r="B40" s="5" t="n">
        <v>0</v>
      </c>
    </row>
    <row r="41" spans="1:2">
      <c r="A41" s="4" t="s">
        <v>331</v>
      </c>
      <c r="B41"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34272</v>
      </c>
      <c r="C4" s="7" t="n">
        <v>68877</v>
      </c>
    </row>
    <row r="5" spans="1:3">
      <c r="A5" s="4" t="s">
        <v>78</v>
      </c>
      <c r="B5" s="5" t="n">
        <v>78074</v>
      </c>
      <c r="C5" s="5" t="n">
        <v>12010</v>
      </c>
    </row>
    <row r="6" spans="1:3">
      <c r="A6" s="4" t="s">
        <v>79</v>
      </c>
      <c r="B6" s="5" t="n">
        <v>212346</v>
      </c>
      <c r="C6" s="5" t="n">
        <v>80887</v>
      </c>
    </row>
    <row r="7" spans="1:3">
      <c r="A7" s="3" t="s">
        <v>80</v>
      </c>
    </row>
    <row r="8" spans="1:3">
      <c r="A8" s="4" t="s">
        <v>81</v>
      </c>
      <c r="B8" s="5" t="n">
        <v>5639</v>
      </c>
      <c r="C8" s="5" t="n">
        <v>3203</v>
      </c>
    </row>
    <row r="9" spans="1:3">
      <c r="A9" s="4" t="s">
        <v>82</v>
      </c>
      <c r="B9" s="5" t="n">
        <v>37757</v>
      </c>
      <c r="C9" s="5" t="n">
        <v>23210</v>
      </c>
    </row>
    <row r="10" spans="1:3">
      <c r="A10" s="4" t="s">
        <v>83</v>
      </c>
      <c r="B10" s="5" t="n">
        <v>52643</v>
      </c>
      <c r="C10" s="5" t="n">
        <v>34288</v>
      </c>
    </row>
    <row r="11" spans="1:3">
      <c r="A11" s="4" t="s">
        <v>84</v>
      </c>
      <c r="B11" s="5" t="n">
        <v>96039</v>
      </c>
      <c r="C11" s="5" t="n">
        <v>60701</v>
      </c>
    </row>
    <row r="12" spans="1:3">
      <c r="A12" s="4" t="s">
        <v>85</v>
      </c>
      <c r="B12" s="5" t="n">
        <v>116307</v>
      </c>
      <c r="C12" s="5" t="n">
        <v>20186</v>
      </c>
    </row>
    <row r="13" spans="1:3">
      <c r="A13" s="3" t="s">
        <v>86</v>
      </c>
    </row>
    <row r="14" spans="1:3">
      <c r="A14" s="4" t="s">
        <v>87</v>
      </c>
      <c r="B14" s="5" t="n">
        <v>1895</v>
      </c>
      <c r="C14" s="5" t="n">
        <v>1113</v>
      </c>
    </row>
    <row r="15" spans="1:3">
      <c r="A15" s="4" t="s">
        <v>88</v>
      </c>
      <c r="B15" s="5" t="n">
        <v>0</v>
      </c>
      <c r="C15" s="5" t="n">
        <v>-4420</v>
      </c>
    </row>
    <row r="16" spans="1:3">
      <c r="A16" s="4" t="s">
        <v>89</v>
      </c>
      <c r="B16" s="5" t="n">
        <v>169</v>
      </c>
      <c r="C16" s="5" t="n">
        <v>-45</v>
      </c>
    </row>
    <row r="17" spans="1:3">
      <c r="A17" s="4" t="s">
        <v>90</v>
      </c>
      <c r="B17" s="5" t="n">
        <v>2064</v>
      </c>
      <c r="C17" s="5" t="n">
        <v>-3352</v>
      </c>
    </row>
    <row r="18" spans="1:3">
      <c r="A18" s="4" t="s">
        <v>91</v>
      </c>
      <c r="B18" s="5" t="n">
        <v>118371</v>
      </c>
      <c r="C18" s="5" t="n">
        <v>16834</v>
      </c>
    </row>
    <row r="19" spans="1:3">
      <c r="A19" s="4" t="s">
        <v>92</v>
      </c>
      <c r="B19" s="5" t="n">
        <v>2514</v>
      </c>
      <c r="C19" s="5" t="n">
        <v>134</v>
      </c>
    </row>
    <row r="20" spans="1:3">
      <c r="A20" s="4" t="s">
        <v>93</v>
      </c>
      <c r="B20" s="7" t="n">
        <v>115857</v>
      </c>
      <c r="C20" s="7" t="n">
        <v>16700</v>
      </c>
    </row>
    <row r="21" spans="1:3">
      <c r="A21" s="4" t="s">
        <v>94</v>
      </c>
      <c r="B21" s="9" t="n">
        <v>0.39</v>
      </c>
      <c r="C21" s="9" t="n">
        <v>0.06</v>
      </c>
    </row>
    <row r="22" spans="1:3">
      <c r="A22" s="4" t="s">
        <v>95</v>
      </c>
      <c r="B22" s="9" t="n">
        <v>0.37</v>
      </c>
      <c r="C22" s="9" t="n">
        <v>0.05</v>
      </c>
    </row>
    <row r="23" spans="1:3">
      <c r="A23" s="4" t="s">
        <v>96</v>
      </c>
      <c r="B23" s="5" t="n">
        <v>296421</v>
      </c>
      <c r="C23" s="5" t="n">
        <v>290870</v>
      </c>
    </row>
    <row r="24" spans="1:3">
      <c r="A24" s="4" t="s">
        <v>97</v>
      </c>
      <c r="B24" s="5" t="n">
        <v>313691</v>
      </c>
      <c r="C24" s="5" t="n">
        <v>309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66</v>
      </c>
      <c r="C2" s="2" t="s">
        <v>2</v>
      </c>
    </row>
    <row r="3" spans="1:3">
      <c r="A3" s="3" t="s">
        <v>341</v>
      </c>
    </row>
    <row r="4" spans="1:3">
      <c r="A4" s="4" t="s">
        <v>331</v>
      </c>
      <c r="C4" s="7" t="n">
        <v>9588</v>
      </c>
    </row>
    <row r="5" spans="1:3">
      <c r="A5" s="4" t="s">
        <v>342</v>
      </c>
      <c r="C5" s="5" t="n">
        <v>46006</v>
      </c>
    </row>
    <row r="6" spans="1:3">
      <c r="A6" s="4" t="s">
        <v>343</v>
      </c>
      <c r="C6" s="5" t="n">
        <v>-9159</v>
      </c>
    </row>
    <row r="7" spans="1:3">
      <c r="A7" s="4" t="s">
        <v>115</v>
      </c>
      <c r="C7" s="5" t="n">
        <v>-14591</v>
      </c>
    </row>
    <row r="8" spans="1:3">
      <c r="A8" s="4" t="s">
        <v>331</v>
      </c>
      <c r="C8" s="5" t="n">
        <v>31844</v>
      </c>
    </row>
    <row r="9" spans="1:3">
      <c r="A9" s="3" t="s">
        <v>344</v>
      </c>
    </row>
    <row r="10" spans="1:3">
      <c r="A10" s="4" t="s">
        <v>331</v>
      </c>
      <c r="C10" s="5" t="n">
        <v>12247</v>
      </c>
    </row>
    <row r="11" spans="1:3">
      <c r="A11" s="4" t="s">
        <v>342</v>
      </c>
      <c r="C11" s="5" t="n">
        <v>1166</v>
      </c>
    </row>
    <row r="12" spans="1:3">
      <c r="A12" s="4" t="s">
        <v>115</v>
      </c>
      <c r="C12" s="5" t="n">
        <v>-13413</v>
      </c>
    </row>
    <row r="13" spans="1:3">
      <c r="A13" s="4" t="s">
        <v>331</v>
      </c>
      <c r="C13" s="5" t="n">
        <v>0</v>
      </c>
    </row>
    <row r="14" spans="1:3">
      <c r="A14" s="3" t="s">
        <v>345</v>
      </c>
    </row>
    <row r="15" spans="1:3">
      <c r="A15" s="4" t="s">
        <v>331</v>
      </c>
      <c r="C15" s="5" t="n">
        <v>8393</v>
      </c>
    </row>
    <row r="16" spans="1:3">
      <c r="A16" s="4" t="s">
        <v>346</v>
      </c>
      <c r="C16" s="5" t="n">
        <v>173</v>
      </c>
    </row>
    <row r="17" spans="1:3">
      <c r="A17" s="4" t="s">
        <v>347</v>
      </c>
      <c r="C17" s="5" t="n">
        <v>-3492</v>
      </c>
    </row>
    <row r="18" spans="1:3">
      <c r="A18" s="4" t="s">
        <v>115</v>
      </c>
      <c r="C18" s="5" t="n">
        <v>-5074</v>
      </c>
    </row>
    <row r="19" spans="1:3">
      <c r="A19" s="4" t="s">
        <v>331</v>
      </c>
      <c r="C19" s="5" t="n">
        <v>0</v>
      </c>
    </row>
    <row r="20" spans="1:3">
      <c r="A20" s="3" t="s">
        <v>348</v>
      </c>
    </row>
    <row r="21" spans="1:3">
      <c r="A21" s="4" t="s">
        <v>331</v>
      </c>
      <c r="C21" s="5" t="n">
        <v>25441</v>
      </c>
    </row>
    <row r="22" spans="1:3">
      <c r="A22" s="4" t="s">
        <v>346</v>
      </c>
      <c r="C22" s="5" t="n">
        <v>666</v>
      </c>
    </row>
    <row r="23" spans="1:3">
      <c r="A23" s="4" t="s">
        <v>347</v>
      </c>
      <c r="C23" s="5" t="n">
        <v>0</v>
      </c>
    </row>
    <row r="24" spans="1:3">
      <c r="A24" s="4" t="s">
        <v>115</v>
      </c>
      <c r="C24" s="5" t="n">
        <v>-22930</v>
      </c>
    </row>
    <row r="25" spans="1:3">
      <c r="A25" s="4" t="s">
        <v>331</v>
      </c>
      <c r="C25" s="5" t="n">
        <v>3177</v>
      </c>
    </row>
    <row r="26" spans="1:3">
      <c r="A26" s="4" t="s">
        <v>349</v>
      </c>
      <c r="B26" s="7" t="n">
        <v>71300</v>
      </c>
    </row>
    <row r="27" spans="1:3">
      <c r="A27" s="4" t="s">
        <v>284</v>
      </c>
    </row>
    <row r="28" spans="1:3">
      <c r="A28" s="3" t="s">
        <v>341</v>
      </c>
    </row>
    <row r="29" spans="1:3">
      <c r="A29" s="4" t="s">
        <v>331</v>
      </c>
      <c r="C29" s="5" t="n">
        <v>0</v>
      </c>
    </row>
    <row r="30" spans="1:3">
      <c r="A30" s="3" t="s">
        <v>344</v>
      </c>
    </row>
    <row r="31" spans="1:3">
      <c r="A31" s="4" t="s">
        <v>331</v>
      </c>
      <c r="C31" s="5" t="n">
        <v>0</v>
      </c>
    </row>
    <row r="32" spans="1:3">
      <c r="A32" s="3" t="s">
        <v>345</v>
      </c>
    </row>
    <row r="33" spans="1:3">
      <c r="A33" s="4" t="s">
        <v>331</v>
      </c>
      <c r="C33" s="5" t="n">
        <v>31984</v>
      </c>
    </row>
    <row r="34" spans="1:3">
      <c r="A34" s="3" t="s">
        <v>348</v>
      </c>
    </row>
    <row r="35" spans="1:3">
      <c r="A35" s="4" t="s">
        <v>331</v>
      </c>
      <c r="C35" s="5" t="n">
        <v>238520</v>
      </c>
    </row>
    <row r="36" spans="1:3">
      <c r="A36" s="4" t="s">
        <v>350</v>
      </c>
    </row>
    <row r="37" spans="1:3">
      <c r="A37" s="3" t="s">
        <v>341</v>
      </c>
    </row>
    <row r="38" spans="1:3">
      <c r="A38" s="4" t="s">
        <v>331</v>
      </c>
      <c r="C38" s="5" t="n">
        <v>9588</v>
      </c>
    </row>
    <row r="39" spans="1:3">
      <c r="A39" s="3" t="s">
        <v>344</v>
      </c>
    </row>
    <row r="40" spans="1:3">
      <c r="A40" s="4" t="s">
        <v>331</v>
      </c>
      <c r="C40" s="5" t="n">
        <v>12247</v>
      </c>
    </row>
    <row r="41" spans="1:3">
      <c r="A41" s="3" t="s">
        <v>345</v>
      </c>
    </row>
    <row r="42" spans="1:3">
      <c r="A42" s="4" t="s">
        <v>331</v>
      </c>
      <c r="C42" s="5" t="n">
        <v>-23591</v>
      </c>
    </row>
    <row r="43" spans="1:3">
      <c r="A43" s="3" t="s">
        <v>348</v>
      </c>
    </row>
    <row r="44" spans="1:3">
      <c r="A44" s="4" t="s">
        <v>331</v>
      </c>
      <c r="C44" s="7" t="n">
        <v>-2130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1</v>
      </c>
      <c r="B1" s="2" t="s">
        <v>352</v>
      </c>
      <c r="C1" s="2" t="s">
        <v>1</v>
      </c>
      <c r="G1" s="2" t="s">
        <v>256</v>
      </c>
    </row>
    <row r="2" spans="1:8">
      <c r="B2" s="2" t="s">
        <v>261</v>
      </c>
      <c r="C2" s="2" t="s">
        <v>329</v>
      </c>
      <c r="D2" s="2" t="s">
        <v>353</v>
      </c>
      <c r="E2" s="2" t="s">
        <v>258</v>
      </c>
      <c r="F2" s="2" t="s">
        <v>354</v>
      </c>
      <c r="G2" s="2" t="s">
        <v>259</v>
      </c>
      <c r="H2" s="2" t="s">
        <v>260</v>
      </c>
    </row>
    <row r="3" spans="1:8">
      <c r="A3" s="3" t="s">
        <v>355</v>
      </c>
    </row>
    <row r="4" spans="1:8">
      <c r="A4" s="4" t="s">
        <v>296</v>
      </c>
      <c r="C4" s="7" t="n">
        <v>69030000</v>
      </c>
      <c r="F4" s="7" t="n">
        <v>11214000</v>
      </c>
    </row>
    <row r="5" spans="1:8">
      <c r="A5" s="4" t="s">
        <v>356</v>
      </c>
      <c r="C5" s="7" t="n">
        <v>31844000</v>
      </c>
      <c r="G5" s="7" t="n">
        <v>9588000</v>
      </c>
      <c r="H5" s="7" t="n">
        <v>9588000</v>
      </c>
    </row>
    <row r="6" spans="1:8">
      <c r="A6" s="4" t="s">
        <v>271</v>
      </c>
    </row>
    <row r="7" spans="1:8">
      <c r="A7" s="3" t="s">
        <v>355</v>
      </c>
    </row>
    <row r="8" spans="1:8">
      <c r="A8" s="4" t="s">
        <v>357</v>
      </c>
      <c r="B8" s="7" t="n">
        <v>210000000</v>
      </c>
    </row>
    <row r="9" spans="1:8">
      <c r="A9" s="4" t="s">
        <v>272</v>
      </c>
      <c r="G9" s="7" t="n">
        <v>125000000</v>
      </c>
    </row>
    <row r="10" spans="1:8">
      <c r="A10" s="4" t="s">
        <v>273</v>
      </c>
      <c r="B10" s="5" t="n">
        <v>199000000</v>
      </c>
    </row>
    <row r="11" spans="1:8">
      <c r="A11" s="4" t="s">
        <v>358</v>
      </c>
      <c r="B11" s="5" t="n">
        <v>545500000</v>
      </c>
    </row>
    <row r="12" spans="1:8">
      <c r="A12" s="4" t="s">
        <v>359</v>
      </c>
      <c r="C12" s="4" t="s">
        <v>360</v>
      </c>
      <c r="D12" s="4" t="s">
        <v>360</v>
      </c>
    </row>
    <row r="13" spans="1:8">
      <c r="A13" s="4" t="s">
        <v>361</v>
      </c>
      <c r="C13" s="4" t="s">
        <v>362</v>
      </c>
      <c r="D13" s="4" t="s">
        <v>362</v>
      </c>
    </row>
    <row r="14" spans="1:8">
      <c r="A14" s="4" t="s">
        <v>363</v>
      </c>
      <c r="C14" s="7" t="n">
        <v>54000000</v>
      </c>
    </row>
    <row r="15" spans="1:8">
      <c r="A15" s="4" t="s">
        <v>356</v>
      </c>
      <c r="C15" s="7" t="n">
        <v>31800000</v>
      </c>
    </row>
    <row r="16" spans="1:8">
      <c r="A16" s="4" t="s">
        <v>364</v>
      </c>
    </row>
    <row r="17" spans="1:8">
      <c r="A17" s="3" t="s">
        <v>355</v>
      </c>
    </row>
    <row r="18" spans="1:8">
      <c r="A18" s="4" t="s">
        <v>365</v>
      </c>
      <c r="C18" s="4" t="s">
        <v>366</v>
      </c>
      <c r="D18" s="4" t="s">
        <v>366</v>
      </c>
    </row>
    <row r="19" spans="1:8">
      <c r="A19" s="4" t="s">
        <v>367</v>
      </c>
    </row>
    <row r="20" spans="1:8">
      <c r="A20" s="3" t="s">
        <v>355</v>
      </c>
    </row>
    <row r="21" spans="1:8">
      <c r="A21" s="4" t="s">
        <v>368</v>
      </c>
      <c r="C21" s="7" t="n">
        <v>150000000</v>
      </c>
    </row>
    <row r="22" spans="1:8">
      <c r="A22" s="4" t="s">
        <v>369</v>
      </c>
    </row>
    <row r="23" spans="1:8">
      <c r="A23" s="3" t="s">
        <v>355</v>
      </c>
    </row>
    <row r="24" spans="1:8">
      <c r="A24" s="4" t="s">
        <v>365</v>
      </c>
      <c r="C24" s="4" t="s">
        <v>370</v>
      </c>
      <c r="D24" s="4" t="s">
        <v>370</v>
      </c>
    </row>
    <row r="25" spans="1:8">
      <c r="A25" s="4" t="s">
        <v>371</v>
      </c>
    </row>
    <row r="26" spans="1:8">
      <c r="A26" s="3" t="s">
        <v>355</v>
      </c>
    </row>
    <row r="27" spans="1:8">
      <c r="A27" s="4" t="s">
        <v>365</v>
      </c>
      <c r="C27" s="4" t="s">
        <v>372</v>
      </c>
      <c r="D27" s="4" t="s">
        <v>372</v>
      </c>
    </row>
    <row r="28" spans="1:8">
      <c r="A28" s="4" t="s">
        <v>373</v>
      </c>
    </row>
    <row r="29" spans="1:8">
      <c r="A29" s="3" t="s">
        <v>355</v>
      </c>
    </row>
    <row r="30" spans="1:8">
      <c r="A30" s="4" t="s">
        <v>365</v>
      </c>
      <c r="C30" s="4" t="s">
        <v>267</v>
      </c>
      <c r="D30" s="4" t="s">
        <v>267</v>
      </c>
    </row>
    <row r="31" spans="1:8">
      <c r="A31" s="4" t="s">
        <v>368</v>
      </c>
      <c r="C31" s="7" t="n">
        <v>50000000</v>
      </c>
      <c r="D31" s="7" t="n">
        <v>30</v>
      </c>
    </row>
    <row r="32" spans="1:8">
      <c r="A32" s="4" t="s">
        <v>374</v>
      </c>
    </row>
    <row r="33" spans="1:8">
      <c r="A33" s="3" t="s">
        <v>355</v>
      </c>
    </row>
    <row r="34" spans="1:8">
      <c r="A34" s="4" t="s">
        <v>365</v>
      </c>
      <c r="C34" s="4" t="s">
        <v>313</v>
      </c>
      <c r="D34" s="4" t="s">
        <v>313</v>
      </c>
    </row>
    <row r="35" spans="1:8">
      <c r="A35" s="4" t="s">
        <v>368</v>
      </c>
      <c r="C35" s="7" t="n">
        <v>100000000</v>
      </c>
    </row>
    <row r="36" spans="1:8">
      <c r="A36" s="4" t="s">
        <v>274</v>
      </c>
    </row>
    <row r="37" spans="1:8">
      <c r="A37" s="3" t="s">
        <v>355</v>
      </c>
    </row>
    <row r="38" spans="1:8">
      <c r="A38" s="4" t="s">
        <v>272</v>
      </c>
      <c r="E38" s="7" t="n">
        <v>10000000</v>
      </c>
    </row>
    <row r="39" spans="1:8">
      <c r="A39" s="4" t="s">
        <v>375</v>
      </c>
    </row>
    <row r="40" spans="1:8">
      <c r="A40" s="3" t="s">
        <v>355</v>
      </c>
    </row>
    <row r="41" spans="1:8">
      <c r="A41" s="4" t="s">
        <v>273</v>
      </c>
      <c r="B41" s="7" t="n">
        <v>40000000</v>
      </c>
    </row>
    <row r="42" spans="1:8">
      <c r="A42" s="4" t="s">
        <v>376</v>
      </c>
    </row>
    <row r="43" spans="1:8">
      <c r="A43" s="3" t="s">
        <v>355</v>
      </c>
    </row>
    <row r="44" spans="1:8">
      <c r="A44" s="4" t="s">
        <v>273</v>
      </c>
      <c r="C44" s="5" t="n">
        <v>50000000</v>
      </c>
    </row>
    <row r="45" spans="1:8">
      <c r="A45" s="4" t="s">
        <v>296</v>
      </c>
      <c r="C45" s="7" t="n">
        <v>45800000</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5</v>
      </c>
    </row>
    <row r="3" spans="1:3">
      <c r="A3" s="3" t="s">
        <v>355</v>
      </c>
    </row>
    <row r="4" spans="1:3">
      <c r="A4" s="4" t="s">
        <v>78</v>
      </c>
      <c r="B4" s="7" t="n">
        <v>78074</v>
      </c>
      <c r="C4" s="7" t="n">
        <v>12010</v>
      </c>
    </row>
    <row r="5" spans="1:3">
      <c r="A5" s="4" t="s">
        <v>271</v>
      </c>
    </row>
    <row r="6" spans="1:3">
      <c r="A6" s="3" t="s">
        <v>355</v>
      </c>
    </row>
    <row r="7" spans="1:3">
      <c r="A7" s="4" t="s">
        <v>78</v>
      </c>
      <c r="B7" s="7" t="n">
        <v>53809</v>
      </c>
      <c r="C7" s="7" t="n">
        <v>45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78</v>
      </c>
      <c r="B1" s="2" t="s">
        <v>379</v>
      </c>
      <c r="C1" s="2" t="s">
        <v>2</v>
      </c>
      <c r="D1" s="2" t="s">
        <v>66</v>
      </c>
    </row>
    <row r="2" spans="1:4">
      <c r="A2" s="3" t="s">
        <v>355</v>
      </c>
    </row>
    <row r="3" spans="1:4">
      <c r="A3" s="4" t="s">
        <v>357</v>
      </c>
      <c r="B3" s="7" t="n">
        <v>50000000</v>
      </c>
    </row>
    <row r="4" spans="1:4">
      <c r="A4" s="4" t="s">
        <v>380</v>
      </c>
      <c r="C4" s="7" t="n">
        <v>95000000</v>
      </c>
    </row>
    <row r="5" spans="1:4">
      <c r="A5" s="4" t="s">
        <v>381</v>
      </c>
      <c r="C5" s="7" t="n">
        <v>83000000</v>
      </c>
    </row>
    <row r="6" spans="1:4">
      <c r="A6" s="4" t="s">
        <v>382</v>
      </c>
      <c r="C6" s="4" t="s">
        <v>383</v>
      </c>
    </row>
    <row r="7" spans="1:4">
      <c r="A7" s="4" t="s">
        <v>363</v>
      </c>
      <c r="C7" s="7" t="n">
        <v>28700000</v>
      </c>
    </row>
    <row r="8" spans="1:4">
      <c r="A8" s="4" t="s">
        <v>384</v>
      </c>
      <c r="D8" s="7" t="n">
        <v>3200000</v>
      </c>
    </row>
    <row r="9" spans="1:4">
      <c r="A9" s="4" t="s">
        <v>385</v>
      </c>
    </row>
    <row r="10" spans="1:4">
      <c r="A10" s="3" t="s">
        <v>355</v>
      </c>
    </row>
    <row r="11" spans="1:4">
      <c r="A11" s="4" t="s">
        <v>359</v>
      </c>
      <c r="C11" s="4" t="s">
        <v>386</v>
      </c>
    </row>
    <row r="12" spans="1:4">
      <c r="A12" s="4" t="s">
        <v>387</v>
      </c>
    </row>
    <row r="13" spans="1:4">
      <c r="A13" s="3" t="s">
        <v>355</v>
      </c>
    </row>
    <row r="14" spans="1:4">
      <c r="A14" s="4" t="s">
        <v>359</v>
      </c>
      <c r="C14" s="4" t="s">
        <v>269</v>
      </c>
    </row>
    <row r="15" spans="1:4">
      <c r="A15" s="4" t="s">
        <v>361</v>
      </c>
      <c r="C15" s="4" t="s">
        <v>388</v>
      </c>
    </row>
    <row r="16" spans="1:4">
      <c r="A16" s="4" t="s">
        <v>389</v>
      </c>
    </row>
    <row r="17" spans="1:4">
      <c r="A17" s="3" t="s">
        <v>355</v>
      </c>
    </row>
    <row r="18" spans="1:4">
      <c r="A18" s="4" t="s">
        <v>390</v>
      </c>
      <c r="C18" s="7" t="n">
        <v>300000000</v>
      </c>
    </row>
    <row r="19" spans="1:4">
      <c r="A19" s="4" t="s">
        <v>391</v>
      </c>
    </row>
    <row r="20" spans="1:4">
      <c r="A20" s="3" t="s">
        <v>355</v>
      </c>
    </row>
    <row r="21" spans="1:4">
      <c r="A21" s="4" t="s">
        <v>365</v>
      </c>
      <c r="C21" s="4" t="s">
        <v>392</v>
      </c>
    </row>
    <row r="22" spans="1:4">
      <c r="A22" s="4" t="s">
        <v>393</v>
      </c>
    </row>
    <row r="23" spans="1:4">
      <c r="A23" s="3" t="s">
        <v>355</v>
      </c>
    </row>
    <row r="24" spans="1:4">
      <c r="A24" s="4" t="s">
        <v>365</v>
      </c>
      <c r="C24" s="4" t="s">
        <v>394</v>
      </c>
    </row>
    <row r="25" spans="1:4">
      <c r="A25" s="4" t="s">
        <v>395</v>
      </c>
    </row>
    <row r="26" spans="1:4">
      <c r="A26" s="3" t="s">
        <v>355</v>
      </c>
    </row>
    <row r="27" spans="1:4">
      <c r="A27" s="4" t="s">
        <v>365</v>
      </c>
      <c r="C27" s="4" t="s">
        <v>386</v>
      </c>
    </row>
    <row r="28" spans="1:4">
      <c r="A28" s="4" t="s">
        <v>396</v>
      </c>
    </row>
    <row r="29" spans="1:4">
      <c r="A29" s="3" t="s">
        <v>355</v>
      </c>
    </row>
    <row r="30" spans="1:4">
      <c r="A30" s="4" t="s">
        <v>365</v>
      </c>
      <c r="C30" s="4" t="s">
        <v>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5</v>
      </c>
    </row>
    <row r="3" spans="1:3">
      <c r="A3" s="3" t="s">
        <v>355</v>
      </c>
    </row>
    <row r="4" spans="1:3">
      <c r="A4" s="4" t="s">
        <v>78</v>
      </c>
      <c r="B4" s="7" t="n">
        <v>78074</v>
      </c>
      <c r="C4" s="7" t="n">
        <v>12010</v>
      </c>
    </row>
    <row r="5" spans="1:3">
      <c r="A5" s="4" t="s">
        <v>399</v>
      </c>
    </row>
    <row r="6" spans="1:3">
      <c r="A6" s="3" t="s">
        <v>355</v>
      </c>
    </row>
    <row r="7" spans="1:3">
      <c r="A7" s="4" t="s">
        <v>78</v>
      </c>
      <c r="B7" s="7" t="n">
        <v>2917</v>
      </c>
      <c r="C7" s="7" t="n">
        <v>26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5</v>
      </c>
    </row>
    <row r="3" spans="1:3">
      <c r="A3" s="3" t="s">
        <v>355</v>
      </c>
    </row>
    <row r="4" spans="1:3">
      <c r="A4" s="4" t="s">
        <v>401</v>
      </c>
      <c r="B4" s="7" t="n">
        <v>1349</v>
      </c>
      <c r="C4" s="7" t="n">
        <v>2298</v>
      </c>
    </row>
    <row r="5" spans="1:3">
      <c r="A5" s="4" t="s">
        <v>402</v>
      </c>
      <c r="B5" s="7" t="n">
        <v>1373</v>
      </c>
      <c r="C5" s="7" t="n">
        <v>-6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5</v>
      </c>
    </row>
    <row r="3" spans="1:3">
      <c r="A3" s="3" t="s">
        <v>355</v>
      </c>
    </row>
    <row r="4" spans="1:3">
      <c r="A4" s="4" t="s">
        <v>404</v>
      </c>
      <c r="B4" s="7" t="n">
        <v>1349</v>
      </c>
      <c r="C4" s="7" t="n">
        <v>2298</v>
      </c>
    </row>
    <row r="5" spans="1:3">
      <c r="A5" s="4" t="s">
        <v>405</v>
      </c>
    </row>
    <row r="6" spans="1:3">
      <c r="A6" s="3" t="s">
        <v>355</v>
      </c>
    </row>
    <row r="7" spans="1:3">
      <c r="A7" s="4" t="s">
        <v>404</v>
      </c>
      <c r="C7" s="5" t="n">
        <v>1100</v>
      </c>
    </row>
    <row r="8" spans="1:3">
      <c r="A8" s="4" t="s">
        <v>406</v>
      </c>
    </row>
    <row r="9" spans="1:3">
      <c r="A9" s="3" t="s">
        <v>355</v>
      </c>
    </row>
    <row r="10" spans="1:3">
      <c r="A10" s="4" t="s">
        <v>404</v>
      </c>
      <c r="C10" s="7" t="n">
        <v>1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5</v>
      </c>
    </row>
    <row r="3" spans="1:3">
      <c r="A3" s="4" t="s">
        <v>408</v>
      </c>
    </row>
    <row r="4" spans="1:3">
      <c r="A4" s="3" t="s">
        <v>355</v>
      </c>
    </row>
    <row r="5" spans="1:3">
      <c r="A5" s="4" t="s">
        <v>409</v>
      </c>
      <c r="B5" s="7" t="n">
        <v>5125</v>
      </c>
      <c r="C5" s="7" t="n">
        <v>27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52</v>
      </c>
    </row>
    <row r="2" spans="1:2">
      <c r="B2" s="2" t="s">
        <v>411</v>
      </c>
    </row>
    <row r="3" spans="1:2">
      <c r="A3" s="3" t="s">
        <v>355</v>
      </c>
    </row>
    <row r="4" spans="1:2">
      <c r="A4" s="4" t="s">
        <v>412</v>
      </c>
      <c r="B4" s="7" t="n">
        <v>3</v>
      </c>
    </row>
    <row r="5" spans="1:2">
      <c r="A5" s="4" t="s">
        <v>273</v>
      </c>
      <c r="B5" s="10" t="n">
        <v>3.5</v>
      </c>
    </row>
    <row r="6" spans="1:2">
      <c r="A6" s="4" t="s">
        <v>413</v>
      </c>
    </row>
    <row r="7" spans="1:2">
      <c r="A7" s="3" t="s">
        <v>355</v>
      </c>
    </row>
    <row r="8" spans="1:2">
      <c r="A8" s="4" t="s">
        <v>273</v>
      </c>
      <c r="B8" s="11" t="n">
        <v>5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52</v>
      </c>
    </row>
    <row r="2" spans="1:2">
      <c r="B2" s="2" t="s">
        <v>415</v>
      </c>
    </row>
    <row r="3" spans="1:2">
      <c r="A3" s="4" t="s">
        <v>416</v>
      </c>
    </row>
    <row r="4" spans="1:2">
      <c r="A4" s="3" t="s">
        <v>355</v>
      </c>
    </row>
    <row r="5" spans="1:2">
      <c r="A5" s="4" t="s">
        <v>276</v>
      </c>
      <c r="B5" s="7"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v>
      </c>
      <c r="D2" s="2" t="s">
        <v>75</v>
      </c>
    </row>
    <row r="3" spans="1:4">
      <c r="A3" s="3" t="s">
        <v>99</v>
      </c>
    </row>
    <row r="4" spans="1:4">
      <c r="A4" s="4" t="s">
        <v>100</v>
      </c>
      <c r="C4" s="7" t="n">
        <v>115857</v>
      </c>
      <c r="D4" s="7" t="n">
        <v>16700</v>
      </c>
    </row>
    <row r="5" spans="1:4">
      <c r="A5" s="4" t="s">
        <v>101</v>
      </c>
      <c r="B5" s="4" t="s">
        <v>26</v>
      </c>
      <c r="C5" s="5" t="n">
        <v>-540</v>
      </c>
      <c r="D5" s="5" t="n">
        <v>90</v>
      </c>
    </row>
    <row r="6" spans="1:4">
      <c r="A6" s="4" t="s">
        <v>102</v>
      </c>
      <c r="C6" s="7" t="n">
        <v>115317</v>
      </c>
      <c r="D6" s="7" t="n">
        <v>16790</v>
      </c>
    </row>
    <row r="7" spans="1:4"/>
    <row r="8" spans="1:4">
      <c r="A8" s="4" t="s">
        <v>26</v>
      </c>
      <c r="B8" s="4" t="s">
        <v>103</v>
      </c>
    </row>
  </sheetData>
  <mergeCells count="4">
    <mergeCell ref="A1:B2"/>
    <mergeCell ref="C1:D1"/>
    <mergeCell ref="A7:C7"/>
    <mergeCell ref="B8:C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17</v>
      </c>
      <c r="B1" s="2" t="s">
        <v>2</v>
      </c>
      <c r="C1" s="2" t="s">
        <v>25</v>
      </c>
      <c r="E1" s="2" t="s">
        <v>75</v>
      </c>
      <c r="F1" s="2" t="s">
        <v>418</v>
      </c>
    </row>
    <row r="2" spans="1:6">
      <c r="A2" s="3" t="s">
        <v>419</v>
      </c>
    </row>
    <row r="3" spans="1:6">
      <c r="A3" s="4" t="s">
        <v>28</v>
      </c>
      <c r="B3" s="7" t="n">
        <v>232331</v>
      </c>
      <c r="C3" s="7" t="n">
        <v>183164</v>
      </c>
      <c r="D3" s="4" t="s">
        <v>26</v>
      </c>
      <c r="E3" s="7" t="n">
        <v>183179</v>
      </c>
      <c r="F3" s="7" t="n">
        <v>151686</v>
      </c>
    </row>
    <row r="4" spans="1:6">
      <c r="A4" s="4" t="s">
        <v>420</v>
      </c>
      <c r="B4" s="5" t="n">
        <v>504</v>
      </c>
      <c r="C4" s="5" t="n">
        <v>504</v>
      </c>
      <c r="D4" s="4" t="s">
        <v>26</v>
      </c>
      <c r="E4" s="5" t="n">
        <v>0</v>
      </c>
      <c r="F4" s="5" t="n">
        <v>0</v>
      </c>
    </row>
    <row r="5" spans="1:6">
      <c r="A5" s="4" t="s">
        <v>421</v>
      </c>
      <c r="B5" s="5" t="n">
        <v>1500</v>
      </c>
      <c r="C5" s="5" t="n">
        <v>4646</v>
      </c>
      <c r="D5" s="4" t="s">
        <v>26</v>
      </c>
      <c r="E5" s="5" t="n">
        <v>4150</v>
      </c>
      <c r="F5" s="5" t="n">
        <v>4150</v>
      </c>
    </row>
    <row r="6" spans="1:6">
      <c r="A6" s="4" t="s">
        <v>422</v>
      </c>
      <c r="B6" s="7" t="n">
        <v>234335</v>
      </c>
      <c r="C6" s="7" t="n">
        <v>188314</v>
      </c>
      <c r="E6" s="7" t="n">
        <v>187329</v>
      </c>
      <c r="F6" s="7" t="n">
        <v>155836</v>
      </c>
    </row>
    <row r="7" spans="1:6"/>
    <row r="8" spans="1:6">
      <c r="A8" s="4" t="s">
        <v>26</v>
      </c>
      <c r="B8" s="4" t="s">
        <v>64</v>
      </c>
    </row>
  </sheetData>
  <mergeCells count="3">
    <mergeCell ref="C1:D1"/>
    <mergeCell ref="A7:F7"/>
    <mergeCell ref="B8:F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505159</v>
      </c>
      <c r="C3" s="7" t="n">
        <v>440756</v>
      </c>
    </row>
    <row r="4" spans="1:3">
      <c r="A4" s="4" t="s">
        <v>426</v>
      </c>
      <c r="B4" s="5" t="n">
        <v>13</v>
      </c>
      <c r="C4" s="5" t="n">
        <v>18</v>
      </c>
    </row>
    <row r="5" spans="1:3">
      <c r="A5" s="4" t="s">
        <v>427</v>
      </c>
      <c r="B5" s="5" t="n">
        <v>-900</v>
      </c>
      <c r="C5" s="5" t="n">
        <v>-364</v>
      </c>
    </row>
    <row r="6" spans="1:3">
      <c r="A6" s="4" t="s">
        <v>428</v>
      </c>
      <c r="B6" s="5" t="n">
        <v>504272</v>
      </c>
      <c r="C6" s="5" t="n">
        <v>440410</v>
      </c>
    </row>
    <row r="7" spans="1:3">
      <c r="A7" s="4" t="s">
        <v>429</v>
      </c>
    </row>
    <row r="8" spans="1:3">
      <c r="A8" s="3" t="s">
        <v>424</v>
      </c>
    </row>
    <row r="9" spans="1:3">
      <c r="A9" s="4" t="s">
        <v>425</v>
      </c>
      <c r="B9" s="5" t="n">
        <v>55241</v>
      </c>
      <c r="C9" s="5" t="n">
        <v>45478</v>
      </c>
    </row>
    <row r="10" spans="1:3">
      <c r="A10" s="4" t="s">
        <v>426</v>
      </c>
      <c r="B10" s="5" t="n">
        <v>0</v>
      </c>
      <c r="C10" s="5" t="n">
        <v>0</v>
      </c>
    </row>
    <row r="11" spans="1:3">
      <c r="A11" s="4" t="s">
        <v>427</v>
      </c>
      <c r="B11" s="5" t="n">
        <v>0</v>
      </c>
      <c r="C11" s="5" t="n">
        <v>0</v>
      </c>
    </row>
    <row r="12" spans="1:3">
      <c r="A12" s="4" t="s">
        <v>428</v>
      </c>
      <c r="B12" s="5" t="n">
        <v>55241</v>
      </c>
      <c r="C12" s="5" t="n">
        <v>45478</v>
      </c>
    </row>
    <row r="13" spans="1:3">
      <c r="A13" s="4" t="s">
        <v>430</v>
      </c>
    </row>
    <row r="14" spans="1:3">
      <c r="A14" s="3" t="s">
        <v>424</v>
      </c>
    </row>
    <row r="15" spans="1:3">
      <c r="A15" s="4" t="s">
        <v>425</v>
      </c>
      <c r="B15" s="5" t="n">
        <v>237067</v>
      </c>
      <c r="C15" s="5" t="n">
        <v>199647</v>
      </c>
    </row>
    <row r="16" spans="1:3">
      <c r="A16" s="4" t="s">
        <v>426</v>
      </c>
      <c r="B16" s="5" t="n">
        <v>0</v>
      </c>
      <c r="C16" s="5" t="n">
        <v>0</v>
      </c>
    </row>
    <row r="17" spans="1:3">
      <c r="A17" s="4" t="s">
        <v>427</v>
      </c>
      <c r="B17" s="5" t="n">
        <v>0</v>
      </c>
      <c r="C17" s="5" t="n">
        <v>0</v>
      </c>
    </row>
    <row r="18" spans="1:3">
      <c r="A18" s="4" t="s">
        <v>428</v>
      </c>
      <c r="B18" s="5" t="n">
        <v>237067</v>
      </c>
      <c r="C18" s="5" t="n">
        <v>199647</v>
      </c>
    </row>
    <row r="19" spans="1:3">
      <c r="A19" s="4" t="s">
        <v>431</v>
      </c>
    </row>
    <row r="20" spans="1:3">
      <c r="A20" s="3" t="s">
        <v>424</v>
      </c>
    </row>
    <row r="21" spans="1:3">
      <c r="A21" s="4" t="s">
        <v>425</v>
      </c>
      <c r="B21" s="5" t="n">
        <v>191361</v>
      </c>
      <c r="C21" s="5" t="n">
        <v>179336</v>
      </c>
    </row>
    <row r="22" spans="1:3">
      <c r="A22" s="4" t="s">
        <v>426</v>
      </c>
      <c r="B22" s="5" t="n">
        <v>13</v>
      </c>
      <c r="C22" s="5" t="n">
        <v>18</v>
      </c>
    </row>
    <row r="23" spans="1:3">
      <c r="A23" s="4" t="s">
        <v>427</v>
      </c>
      <c r="B23" s="5" t="n">
        <v>-843</v>
      </c>
      <c r="C23" s="5" t="n">
        <v>-332</v>
      </c>
    </row>
    <row r="24" spans="1:3">
      <c r="A24" s="4" t="s">
        <v>428</v>
      </c>
      <c r="B24" s="5" t="n">
        <v>190531</v>
      </c>
      <c r="C24" s="5" t="n">
        <v>179022</v>
      </c>
    </row>
    <row r="25" spans="1:3">
      <c r="A25" s="4" t="s">
        <v>432</v>
      </c>
    </row>
    <row r="26" spans="1:3">
      <c r="A26" s="3" t="s">
        <v>424</v>
      </c>
    </row>
    <row r="27" spans="1:3">
      <c r="A27" s="4" t="s">
        <v>425</v>
      </c>
      <c r="B27" s="5" t="n">
        <v>21490</v>
      </c>
      <c r="C27" s="5" t="n">
        <v>16295</v>
      </c>
    </row>
    <row r="28" spans="1:3">
      <c r="A28" s="4" t="s">
        <v>426</v>
      </c>
      <c r="B28" s="5" t="n">
        <v>0</v>
      </c>
      <c r="C28" s="5" t="n">
        <v>0</v>
      </c>
    </row>
    <row r="29" spans="1:3">
      <c r="A29" s="4" t="s">
        <v>427</v>
      </c>
      <c r="B29" s="5" t="n">
        <v>-57</v>
      </c>
      <c r="C29" s="5" t="n">
        <v>-32</v>
      </c>
    </row>
    <row r="30" spans="1:3">
      <c r="A30" s="4" t="s">
        <v>428</v>
      </c>
      <c r="B30" s="7" t="n">
        <v>21433</v>
      </c>
      <c r="C30" s="7" t="n">
        <v>16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28</v>
      </c>
    </row>
    <row r="3" spans="1:3">
      <c r="A3" s="4" t="s">
        <v>434</v>
      </c>
      <c r="B3" s="7" t="n">
        <v>184459</v>
      </c>
      <c r="C3" s="7" t="n">
        <v>154357</v>
      </c>
    </row>
    <row r="4" spans="1:3">
      <c r="A4" s="4" t="s">
        <v>435</v>
      </c>
      <c r="B4" s="5" t="n">
        <v>11732</v>
      </c>
      <c r="C4" s="5" t="n">
        <v>22698</v>
      </c>
    </row>
    <row r="5" spans="1:3">
      <c r="A5" s="4" t="s">
        <v>436</v>
      </c>
      <c r="B5" s="5" t="n">
        <v>196191</v>
      </c>
      <c r="C5" s="5" t="n">
        <v>177055</v>
      </c>
    </row>
    <row r="6" spans="1:3">
      <c r="A6" s="3" t="s">
        <v>427</v>
      </c>
    </row>
    <row r="7" spans="1:3">
      <c r="A7" s="4" t="s">
        <v>434</v>
      </c>
      <c r="B7" s="5" t="n">
        <v>874</v>
      </c>
      <c r="C7" s="5" t="n">
        <v>319</v>
      </c>
    </row>
    <row r="8" spans="1:3">
      <c r="A8" s="4" t="s">
        <v>435</v>
      </c>
      <c r="B8" s="5" t="n">
        <v>26</v>
      </c>
      <c r="C8" s="5" t="n">
        <v>45</v>
      </c>
    </row>
    <row r="9" spans="1:3">
      <c r="A9" s="4" t="s">
        <v>436</v>
      </c>
      <c r="B9" s="5" t="n">
        <v>900</v>
      </c>
      <c r="C9" s="5" t="n">
        <v>364</v>
      </c>
    </row>
    <row r="10" spans="1:3">
      <c r="A10" s="4" t="s">
        <v>431</v>
      </c>
    </row>
    <row r="11" spans="1:3">
      <c r="A11" s="3" t="s">
        <v>428</v>
      </c>
    </row>
    <row r="12" spans="1:3">
      <c r="A12" s="4" t="s">
        <v>434</v>
      </c>
      <c r="B12" s="5" t="n">
        <v>167459</v>
      </c>
      <c r="C12" s="5" t="n">
        <v>140746</v>
      </c>
    </row>
    <row r="13" spans="1:3">
      <c r="A13" s="4" t="s">
        <v>435</v>
      </c>
      <c r="B13" s="5" t="n">
        <v>9077</v>
      </c>
      <c r="C13" s="5" t="n">
        <v>20047</v>
      </c>
    </row>
    <row r="14" spans="1:3">
      <c r="A14" s="4" t="s">
        <v>436</v>
      </c>
      <c r="B14" s="5" t="n">
        <v>176536</v>
      </c>
      <c r="C14" s="5" t="n">
        <v>160793</v>
      </c>
    </row>
    <row r="15" spans="1:3">
      <c r="A15" s="3" t="s">
        <v>427</v>
      </c>
    </row>
    <row r="16" spans="1:3">
      <c r="A16" s="4" t="s">
        <v>434</v>
      </c>
      <c r="B16" s="5" t="n">
        <v>822</v>
      </c>
      <c r="C16" s="5" t="n">
        <v>296</v>
      </c>
    </row>
    <row r="17" spans="1:3">
      <c r="A17" s="4" t="s">
        <v>435</v>
      </c>
      <c r="B17" s="5" t="n">
        <v>21</v>
      </c>
      <c r="C17" s="5" t="n">
        <v>36</v>
      </c>
    </row>
    <row r="18" spans="1:3">
      <c r="A18" s="4" t="s">
        <v>436</v>
      </c>
      <c r="B18" s="5" t="n">
        <v>843</v>
      </c>
      <c r="C18" s="5" t="n">
        <v>332</v>
      </c>
    </row>
    <row r="19" spans="1:3">
      <c r="A19" s="4" t="s">
        <v>432</v>
      </c>
    </row>
    <row r="20" spans="1:3">
      <c r="A20" s="3" t="s">
        <v>428</v>
      </c>
    </row>
    <row r="21" spans="1:3">
      <c r="A21" s="4" t="s">
        <v>434</v>
      </c>
      <c r="B21" s="5" t="n">
        <v>17000</v>
      </c>
      <c r="C21" s="5" t="n">
        <v>13611</v>
      </c>
    </row>
    <row r="22" spans="1:3">
      <c r="A22" s="4" t="s">
        <v>435</v>
      </c>
      <c r="B22" s="5" t="n">
        <v>2655</v>
      </c>
      <c r="C22" s="5" t="n">
        <v>2651</v>
      </c>
    </row>
    <row r="23" spans="1:3">
      <c r="A23" s="4" t="s">
        <v>436</v>
      </c>
      <c r="B23" s="5" t="n">
        <v>19655</v>
      </c>
      <c r="C23" s="5" t="n">
        <v>16262</v>
      </c>
    </row>
    <row r="24" spans="1:3">
      <c r="A24" s="3" t="s">
        <v>427</v>
      </c>
    </row>
    <row r="25" spans="1:3">
      <c r="A25" s="4" t="s">
        <v>434</v>
      </c>
      <c r="B25" s="5" t="n">
        <v>52</v>
      </c>
      <c r="C25" s="5" t="n">
        <v>23</v>
      </c>
    </row>
    <row r="26" spans="1:3">
      <c r="A26" s="4" t="s">
        <v>435</v>
      </c>
      <c r="B26" s="5" t="n">
        <v>5</v>
      </c>
      <c r="C26" s="5" t="n">
        <v>9</v>
      </c>
    </row>
    <row r="27" spans="1:3">
      <c r="A27" s="4" t="s">
        <v>436</v>
      </c>
      <c r="B27" s="7" t="n">
        <v>57</v>
      </c>
      <c r="C27" s="7"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4"/>
  </cols>
  <sheetData>
    <row r="1" spans="1:4">
      <c r="A1" s="1" t="s">
        <v>437</v>
      </c>
      <c r="B1" s="2" t="s">
        <v>1</v>
      </c>
    </row>
    <row r="2" spans="1:4">
      <c r="B2" s="2" t="s">
        <v>438</v>
      </c>
      <c r="C2" s="2" t="s">
        <v>354</v>
      </c>
      <c r="D2" s="2" t="s">
        <v>439</v>
      </c>
    </row>
    <row r="3" spans="1:4">
      <c r="A3" s="3" t="s">
        <v>147</v>
      </c>
    </row>
    <row r="4" spans="1:4">
      <c r="A4" s="4" t="s">
        <v>440</v>
      </c>
      <c r="B4" s="5" t="n">
        <v>150</v>
      </c>
      <c r="D4" s="5" t="n">
        <v>134</v>
      </c>
    </row>
    <row r="5" spans="1:4">
      <c r="A5" s="4" t="s">
        <v>441</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147</v>
      </c>
    </row>
    <row r="3" spans="1:3">
      <c r="A3" s="4" t="s">
        <v>443</v>
      </c>
      <c r="B3" s="7" t="n">
        <v>410062</v>
      </c>
      <c r="C3" s="7" t="n">
        <v>377155</v>
      </c>
    </row>
    <row r="4" spans="1:3">
      <c r="A4" s="4" t="s">
        <v>444</v>
      </c>
      <c r="B4" s="5" t="n">
        <v>94210</v>
      </c>
      <c r="C4" s="5" t="n">
        <v>63255</v>
      </c>
    </row>
    <row r="5" spans="1:3">
      <c r="A5" s="4" t="s">
        <v>436</v>
      </c>
      <c r="B5" s="7" t="n">
        <v>504272</v>
      </c>
      <c r="C5" s="7" t="n">
        <v>440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45</v>
      </c>
      <c r="B1" s="2" t="s">
        <v>1</v>
      </c>
    </row>
    <row r="2" spans="1:4">
      <c r="B2" s="2" t="s">
        <v>2</v>
      </c>
      <c r="C2" s="2" t="s">
        <v>75</v>
      </c>
      <c r="D2" s="2" t="s">
        <v>25</v>
      </c>
    </row>
    <row r="3" spans="1:4">
      <c r="A3" s="3" t="s">
        <v>446</v>
      </c>
    </row>
    <row r="4" spans="1:4">
      <c r="A4" s="4" t="s">
        <v>447</v>
      </c>
      <c r="B4" s="7" t="n">
        <v>1937</v>
      </c>
      <c r="D4" s="7" t="n">
        <v>498</v>
      </c>
    </row>
    <row r="5" spans="1:4">
      <c r="A5" s="4" t="s">
        <v>448</v>
      </c>
      <c r="B5" s="5" t="n">
        <v>3726</v>
      </c>
      <c r="D5" s="5" t="n">
        <v>3997</v>
      </c>
    </row>
    <row r="6" spans="1:4">
      <c r="A6" s="4" t="s">
        <v>449</v>
      </c>
      <c r="B6" s="5" t="n">
        <v>2977</v>
      </c>
      <c r="D6" s="5" t="n">
        <v>2854</v>
      </c>
    </row>
    <row r="7" spans="1:4">
      <c r="A7" s="4" t="s">
        <v>436</v>
      </c>
      <c r="B7" s="5" t="n">
        <v>8640</v>
      </c>
      <c r="D7" s="5" t="n">
        <v>7349</v>
      </c>
    </row>
    <row r="8" spans="1:4">
      <c r="A8" s="4" t="s">
        <v>450</v>
      </c>
      <c r="B8" s="5" t="n">
        <v>400</v>
      </c>
      <c r="D8" s="5" t="n">
        <v>400</v>
      </c>
    </row>
    <row r="9" spans="1:4">
      <c r="A9" s="4" t="s">
        <v>451</v>
      </c>
      <c r="B9" s="5" t="n">
        <v>0</v>
      </c>
      <c r="C9" s="7" t="n">
        <v>500</v>
      </c>
    </row>
    <row r="10" spans="1:4">
      <c r="A10" s="4" t="s">
        <v>150</v>
      </c>
    </row>
    <row r="11" spans="1:4">
      <c r="A11" s="3" t="s">
        <v>446</v>
      </c>
    </row>
    <row r="12" spans="1:4">
      <c r="A12" s="4" t="s">
        <v>436</v>
      </c>
      <c r="B12" s="5" t="n">
        <v>7563</v>
      </c>
      <c r="D12" s="5" t="n">
        <v>6657</v>
      </c>
    </row>
    <row r="13" spans="1:4">
      <c r="A13" s="4" t="s">
        <v>40</v>
      </c>
    </row>
    <row r="14" spans="1:4">
      <c r="A14" s="3" t="s">
        <v>446</v>
      </c>
    </row>
    <row r="15" spans="1:4">
      <c r="A15" s="4" t="s">
        <v>436</v>
      </c>
      <c r="B15" s="7" t="n">
        <v>1077</v>
      </c>
      <c r="D15" s="7" t="n">
        <v>6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452</v>
      </c>
      <c r="B1" s="2" t="s">
        <v>2</v>
      </c>
      <c r="C1" s="2" t="s">
        <v>25</v>
      </c>
    </row>
    <row r="2" spans="1:4">
      <c r="A2" s="3" t="s">
        <v>453</v>
      </c>
    </row>
    <row r="3" spans="1:4">
      <c r="A3" s="4" t="s">
        <v>454</v>
      </c>
      <c r="B3" s="7" t="n">
        <v>68583</v>
      </c>
      <c r="C3" s="7" t="n">
        <v>48543</v>
      </c>
    </row>
    <row r="4" spans="1:4">
      <c r="A4" s="4" t="s">
        <v>455</v>
      </c>
      <c r="B4" s="5" t="n">
        <v>-23171</v>
      </c>
      <c r="C4" s="5" t="n">
        <v>-22800</v>
      </c>
    </row>
    <row r="5" spans="1:4">
      <c r="A5" s="4" t="s">
        <v>38</v>
      </c>
      <c r="B5" s="5" t="n">
        <v>45412</v>
      </c>
      <c r="C5" s="5" t="n">
        <v>25743</v>
      </c>
      <c r="D5" s="4" t="s">
        <v>26</v>
      </c>
    </row>
    <row r="6" spans="1:4">
      <c r="A6" s="4" t="s">
        <v>456</v>
      </c>
    </row>
    <row r="7" spans="1:4">
      <c r="A7" s="3" t="s">
        <v>453</v>
      </c>
    </row>
    <row r="8" spans="1:4">
      <c r="A8" s="4" t="s">
        <v>454</v>
      </c>
      <c r="B8" s="5" t="n">
        <v>14772</v>
      </c>
      <c r="C8" s="5" t="n">
        <v>14146</v>
      </c>
    </row>
    <row r="9" spans="1:4">
      <c r="A9" s="4" t="s">
        <v>457</v>
      </c>
    </row>
    <row r="10" spans="1:4">
      <c r="A10" s="3" t="s">
        <v>453</v>
      </c>
    </row>
    <row r="11" spans="1:4">
      <c r="A11" s="4" t="s">
        <v>454</v>
      </c>
      <c r="B11" s="5" t="n">
        <v>5959</v>
      </c>
      <c r="C11" s="5" t="n">
        <v>5959</v>
      </c>
    </row>
    <row r="12" spans="1:4">
      <c r="A12" s="4" t="s">
        <v>458</v>
      </c>
    </row>
    <row r="13" spans="1:4">
      <c r="A13" s="3" t="s">
        <v>453</v>
      </c>
    </row>
    <row r="14" spans="1:4">
      <c r="A14" s="4" t="s">
        <v>454</v>
      </c>
      <c r="B14" s="5" t="n">
        <v>4715</v>
      </c>
      <c r="C14" s="5" t="n">
        <v>4715</v>
      </c>
    </row>
    <row r="15" spans="1:4">
      <c r="A15" s="4" t="s">
        <v>459</v>
      </c>
    </row>
    <row r="16" spans="1:4">
      <c r="A16" s="3" t="s">
        <v>453</v>
      </c>
    </row>
    <row r="17" spans="1:4">
      <c r="A17" s="4" t="s">
        <v>454</v>
      </c>
      <c r="B17" s="5" t="n">
        <v>1609</v>
      </c>
      <c r="C17" s="5" t="n">
        <v>1609</v>
      </c>
    </row>
    <row r="18" spans="1:4">
      <c r="A18" s="4" t="s">
        <v>460</v>
      </c>
    </row>
    <row r="19" spans="1:4">
      <c r="A19" s="3" t="s">
        <v>453</v>
      </c>
    </row>
    <row r="20" spans="1:4">
      <c r="A20" s="4" t="s">
        <v>454</v>
      </c>
      <c r="B20" s="7" t="n">
        <v>41528</v>
      </c>
      <c r="C20" s="7" t="n">
        <v>22114</v>
      </c>
    </row>
    <row r="21" spans="1:4"/>
    <row r="22" spans="1:4">
      <c r="A22" s="4" t="s">
        <v>26</v>
      </c>
      <c r="B22" s="4" t="s">
        <v>64</v>
      </c>
    </row>
  </sheetData>
  <mergeCells count="3">
    <mergeCell ref="C1:D1"/>
    <mergeCell ref="A21:D21"/>
    <mergeCell ref="B22:D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23"/>
    <col customWidth="1" max="3" min="3" width="21"/>
    <col customWidth="1" max="4" min="4" width="21"/>
    <col customWidth="1" max="5" min="5" width="21"/>
    <col customWidth="1" max="6" min="6" width="17"/>
  </cols>
  <sheetData>
    <row r="1" spans="1:6">
      <c r="A1" s="1" t="s">
        <v>461</v>
      </c>
      <c r="B1" s="2" t="s">
        <v>462</v>
      </c>
      <c r="C1" s="2" t="s">
        <v>329</v>
      </c>
      <c r="D1" s="2" t="s">
        <v>354</v>
      </c>
      <c r="E1" s="2" t="s">
        <v>259</v>
      </c>
      <c r="F1" s="2" t="s">
        <v>463</v>
      </c>
    </row>
    <row r="2" spans="1:6">
      <c r="A2" s="3" t="s">
        <v>453</v>
      </c>
    </row>
    <row r="3" spans="1:6">
      <c r="A3" s="4" t="s">
        <v>464</v>
      </c>
      <c r="C3" s="11" t="n">
        <v>0.4</v>
      </c>
      <c r="D3" s="11" t="n">
        <v>0.3</v>
      </c>
    </row>
    <row r="4" spans="1:6">
      <c r="A4" s="4" t="s">
        <v>465</v>
      </c>
    </row>
    <row r="5" spans="1:6">
      <c r="A5" s="3" t="s">
        <v>453</v>
      </c>
    </row>
    <row r="6" spans="1:6">
      <c r="A6" s="4" t="s">
        <v>466</v>
      </c>
      <c r="B6" s="11" t="n">
        <v>14.5</v>
      </c>
      <c r="C6" s="10" t="n">
        <v>26.8</v>
      </c>
    </row>
    <row r="7" spans="1:6">
      <c r="A7" s="4" t="s">
        <v>467</v>
      </c>
      <c r="C7" s="11" t="n">
        <v>0.6</v>
      </c>
      <c r="E7" s="11" t="n">
        <v>11.1</v>
      </c>
    </row>
    <row r="8" spans="1:6">
      <c r="A8" s="4" t="s">
        <v>468</v>
      </c>
    </row>
    <row r="9" spans="1:6">
      <c r="A9" s="3" t="s">
        <v>453</v>
      </c>
    </row>
    <row r="10" spans="1:6">
      <c r="A10" s="4" t="s">
        <v>469</v>
      </c>
      <c r="B10" s="5" t="n">
        <v>110783</v>
      </c>
    </row>
    <row r="11" spans="1:6">
      <c r="A11" s="4" t="s">
        <v>470</v>
      </c>
    </row>
    <row r="12" spans="1:6">
      <c r="A12" s="3" t="s">
        <v>453</v>
      </c>
    </row>
    <row r="13" spans="1:6">
      <c r="A13" s="4" t="s">
        <v>469</v>
      </c>
      <c r="F13" s="5" t="n">
        <v>19778</v>
      </c>
    </row>
    <row r="14" spans="1:6">
      <c r="A14" s="4" t="s">
        <v>471</v>
      </c>
    </row>
    <row r="15" spans="1:6">
      <c r="A15" s="3" t="s">
        <v>453</v>
      </c>
    </row>
    <row r="16" spans="1:6">
      <c r="A16" s="4" t="s">
        <v>472</v>
      </c>
      <c r="B16" s="11" t="n">
        <v>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5</v>
      </c>
    </row>
    <row r="3" spans="1:3">
      <c r="A3" s="3" t="s">
        <v>474</v>
      </c>
    </row>
    <row r="4" spans="1:3">
      <c r="A4" s="4" t="s">
        <v>475</v>
      </c>
      <c r="B4" s="7" t="n">
        <v>9305</v>
      </c>
      <c r="C4" s="7" t="n">
        <v>4713</v>
      </c>
    </row>
    <row r="5" spans="1:3">
      <c r="A5" s="4" t="s">
        <v>82</v>
      </c>
    </row>
    <row r="6" spans="1:3">
      <c r="A6" s="3" t="s">
        <v>474</v>
      </c>
    </row>
    <row r="7" spans="1:3">
      <c r="A7" s="4" t="s">
        <v>475</v>
      </c>
      <c r="B7" s="5" t="n">
        <v>3033</v>
      </c>
      <c r="C7" s="5" t="n">
        <v>1478</v>
      </c>
    </row>
    <row r="8" spans="1:3">
      <c r="A8" s="4" t="s">
        <v>83</v>
      </c>
    </row>
    <row r="9" spans="1:3">
      <c r="A9" s="3" t="s">
        <v>474</v>
      </c>
    </row>
    <row r="10" spans="1:3">
      <c r="A10" s="4" t="s">
        <v>475</v>
      </c>
      <c r="B10" s="7" t="n">
        <v>6272</v>
      </c>
      <c r="C10" s="7" t="n">
        <v>32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476</v>
      </c>
      <c r="B1" s="2" t="s">
        <v>1</v>
      </c>
    </row>
    <row r="2" spans="1:2">
      <c r="B2" s="2" t="s">
        <v>477</v>
      </c>
    </row>
    <row r="3" spans="1:2">
      <c r="A3" s="3" t="s">
        <v>478</v>
      </c>
    </row>
    <row r="4" spans="1:2">
      <c r="A4" s="4" t="s">
        <v>479</v>
      </c>
      <c r="B4" s="5" t="n">
        <v>19972317</v>
      </c>
    </row>
    <row r="5" spans="1:2">
      <c r="A5" s="4" t="s">
        <v>480</v>
      </c>
    </row>
    <row r="6" spans="1:2">
      <c r="A6" s="3" t="s">
        <v>478</v>
      </c>
    </row>
    <row r="7" spans="1:2">
      <c r="A7" s="4" t="s">
        <v>481</v>
      </c>
      <c r="B7" s="11" t="n">
        <v>38.8</v>
      </c>
    </row>
    <row r="8" spans="1:2">
      <c r="A8" s="4" t="s">
        <v>482</v>
      </c>
      <c r="B8" s="4" t="s">
        <v>483</v>
      </c>
    </row>
    <row r="9" spans="1:2">
      <c r="A9" s="4" t="s">
        <v>484</v>
      </c>
    </row>
    <row r="10" spans="1:2">
      <c r="A10" s="3" t="s">
        <v>478</v>
      </c>
    </row>
    <row r="11" spans="1:2">
      <c r="A11" s="4" t="s">
        <v>481</v>
      </c>
      <c r="B11" s="7" t="n">
        <v>60</v>
      </c>
    </row>
    <row r="12" spans="1:2">
      <c r="A12" s="4" t="s">
        <v>482</v>
      </c>
      <c r="B12"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99</v>
      </c>
    </row>
    <row r="4" spans="1:3">
      <c r="A4" s="4" t="s">
        <v>105</v>
      </c>
      <c r="B4" s="7" t="n">
        <v>0</v>
      </c>
      <c r="C4" s="7" t="n">
        <v>0</v>
      </c>
    </row>
    <row r="5" spans="1:3">
      <c r="A5" s="4" t="s">
        <v>106</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5</v>
      </c>
    </row>
    <row r="3" spans="1:3">
      <c r="A3" s="4" t="s">
        <v>487</v>
      </c>
    </row>
    <row r="4" spans="1:3">
      <c r="A4" s="3" t="s">
        <v>478</v>
      </c>
    </row>
    <row r="5" spans="1:3">
      <c r="A5" s="4" t="s">
        <v>488</v>
      </c>
      <c r="B5" s="9" t="n">
        <v>11.52</v>
      </c>
      <c r="C5" s="9" t="n">
        <v>9.92</v>
      </c>
    </row>
    <row r="6" spans="1:3">
      <c r="A6" s="4" t="s">
        <v>489</v>
      </c>
    </row>
    <row r="7" spans="1:3">
      <c r="A7" s="3" t="s">
        <v>478</v>
      </c>
    </row>
    <row r="8" spans="1:3">
      <c r="A8" s="4" t="s">
        <v>488</v>
      </c>
      <c r="B8" s="9" t="n">
        <v>7.39</v>
      </c>
      <c r="C8" s="9" t="n">
        <v>3.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0</v>
      </c>
      <c r="B1" s="2" t="s">
        <v>1</v>
      </c>
    </row>
    <row r="2" spans="1:3">
      <c r="B2" s="2" t="s">
        <v>2</v>
      </c>
      <c r="C2" s="2" t="s">
        <v>75</v>
      </c>
    </row>
    <row r="3" spans="1:3">
      <c r="A3" s="4" t="s">
        <v>487</v>
      </c>
    </row>
    <row r="4" spans="1:3">
      <c r="A4" s="3" t="s">
        <v>478</v>
      </c>
    </row>
    <row r="5" spans="1:3">
      <c r="A5" s="4" t="s">
        <v>491</v>
      </c>
      <c r="B5" s="4" t="s">
        <v>492</v>
      </c>
      <c r="C5" s="4" t="s">
        <v>493</v>
      </c>
    </row>
    <row r="6" spans="1:3">
      <c r="A6" s="4" t="s">
        <v>494</v>
      </c>
      <c r="B6" s="4" t="s">
        <v>495</v>
      </c>
      <c r="C6" s="4" t="s">
        <v>495</v>
      </c>
    </row>
    <row r="7" spans="1:3">
      <c r="A7" s="4" t="s">
        <v>496</v>
      </c>
      <c r="B7" s="4" t="s">
        <v>497</v>
      </c>
      <c r="C7" s="4" t="s">
        <v>498</v>
      </c>
    </row>
    <row r="8" spans="1:3">
      <c r="A8" s="4" t="s">
        <v>499</v>
      </c>
      <c r="B8" s="4" t="s">
        <v>500</v>
      </c>
      <c r="C8" s="4" t="s">
        <v>501</v>
      </c>
    </row>
    <row r="9" spans="1:3">
      <c r="A9" s="4" t="s">
        <v>489</v>
      </c>
    </row>
    <row r="10" spans="1:3">
      <c r="A10" s="3" t="s">
        <v>478</v>
      </c>
    </row>
    <row r="11" spans="1:3">
      <c r="A11" s="4" t="s">
        <v>491</v>
      </c>
      <c r="B11" s="4" t="s">
        <v>502</v>
      </c>
      <c r="C11" s="4" t="s">
        <v>503</v>
      </c>
    </row>
    <row r="12" spans="1:3">
      <c r="A12" s="4" t="s">
        <v>494</v>
      </c>
      <c r="B12" s="4" t="s">
        <v>495</v>
      </c>
      <c r="C12" s="4" t="s">
        <v>495</v>
      </c>
    </row>
    <row r="13" spans="1:3">
      <c r="A13" s="4" t="s">
        <v>496</v>
      </c>
      <c r="B13" s="4" t="s">
        <v>504</v>
      </c>
      <c r="C13" s="4" t="s">
        <v>505</v>
      </c>
    </row>
    <row r="14" spans="1:3">
      <c r="A14" s="4" t="s">
        <v>499</v>
      </c>
      <c r="B14" s="4" t="s">
        <v>506</v>
      </c>
      <c r="C14" s="4" t="s">
        <v>5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1</v>
      </c>
    </row>
    <row r="2" spans="1:2">
      <c r="B2" s="2" t="s">
        <v>508</v>
      </c>
    </row>
    <row r="3" spans="1:2">
      <c r="A3" s="3" t="s">
        <v>509</v>
      </c>
    </row>
    <row r="4" spans="1:2">
      <c r="A4" s="4" t="s">
        <v>510</v>
      </c>
      <c r="B4" s="5" t="n">
        <v>22208446</v>
      </c>
    </row>
    <row r="5" spans="1:2">
      <c r="A5" s="4" t="s">
        <v>511</v>
      </c>
      <c r="B5" s="5" t="n">
        <v>293580</v>
      </c>
    </row>
    <row r="6" spans="1:2">
      <c r="A6" s="4" t="s">
        <v>512</v>
      </c>
      <c r="B6" s="5" t="n">
        <v>-288196</v>
      </c>
    </row>
    <row r="7" spans="1:2">
      <c r="A7" s="4" t="s">
        <v>513</v>
      </c>
      <c r="B7" s="5" t="n">
        <v>-18484</v>
      </c>
    </row>
    <row r="8" spans="1:2">
      <c r="A8" s="4" t="s">
        <v>514</v>
      </c>
      <c r="B8" s="5" t="n">
        <v>22195346</v>
      </c>
    </row>
    <row r="9" spans="1:2">
      <c r="A9" s="4" t="s">
        <v>515</v>
      </c>
      <c r="B9" s="5" t="n">
        <v>16497014</v>
      </c>
    </row>
    <row r="10" spans="1:2">
      <c r="A10" s="3" t="s">
        <v>516</v>
      </c>
    </row>
    <row r="11" spans="1:2">
      <c r="A11" s="4" t="s">
        <v>517</v>
      </c>
      <c r="B11" s="9" t="n">
        <v>6.83</v>
      </c>
    </row>
    <row r="12" spans="1:2">
      <c r="A12" s="4" t="s">
        <v>518</v>
      </c>
      <c r="B12" s="12" t="n">
        <v>25.72</v>
      </c>
    </row>
    <row r="13" spans="1:2">
      <c r="A13" s="4" t="s">
        <v>519</v>
      </c>
      <c r="B13" s="12" t="n">
        <v>6.69</v>
      </c>
    </row>
    <row r="14" spans="1:2">
      <c r="A14" s="4" t="s">
        <v>520</v>
      </c>
      <c r="B14" s="12" t="n">
        <v>12.04</v>
      </c>
    </row>
    <row r="15" spans="1:2">
      <c r="A15" s="4" t="s">
        <v>521</v>
      </c>
      <c r="B15" s="12" t="n">
        <v>7.08</v>
      </c>
    </row>
    <row r="16" spans="1:2">
      <c r="A16" s="4" t="s">
        <v>522</v>
      </c>
      <c r="B16" s="9" t="n">
        <v>4.66</v>
      </c>
    </row>
    <row r="17" spans="1:2">
      <c r="A17" s="3" t="s">
        <v>523</v>
      </c>
    </row>
    <row r="18" spans="1:2">
      <c r="A18" s="4" t="s">
        <v>524</v>
      </c>
      <c r="B18" s="4" t="s">
        <v>525</v>
      </c>
    </row>
    <row r="19" spans="1:2">
      <c r="A19" s="4" t="s">
        <v>526</v>
      </c>
      <c r="B19" s="4" t="s">
        <v>527</v>
      </c>
    </row>
    <row r="20" spans="1:2">
      <c r="A20" s="3" t="s">
        <v>528</v>
      </c>
    </row>
    <row r="21" spans="1:2">
      <c r="A21" s="4" t="s">
        <v>529</v>
      </c>
      <c r="B21" s="7" t="n">
        <v>339631</v>
      </c>
    </row>
    <row r="22" spans="1:2">
      <c r="A22" s="4" t="s">
        <v>530</v>
      </c>
      <c r="B22" s="7" t="n">
        <v>2885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1</v>
      </c>
    </row>
    <row r="2" spans="1:2">
      <c r="B2" s="2" t="s">
        <v>508</v>
      </c>
    </row>
    <row r="3" spans="1:2">
      <c r="A3" s="3" t="s">
        <v>509</v>
      </c>
    </row>
    <row r="4" spans="1:2">
      <c r="A4" s="4" t="s">
        <v>532</v>
      </c>
      <c r="B4" s="5" t="n">
        <v>3762990</v>
      </c>
    </row>
    <row r="5" spans="1:2">
      <c r="A5" s="4" t="s">
        <v>533</v>
      </c>
      <c r="B5" s="5" t="n">
        <v>146790</v>
      </c>
    </row>
    <row r="6" spans="1:2">
      <c r="A6" s="4" t="s">
        <v>534</v>
      </c>
      <c r="B6" s="5" t="n">
        <v>-197884</v>
      </c>
    </row>
    <row r="7" spans="1:2">
      <c r="A7" s="4" t="s">
        <v>513</v>
      </c>
      <c r="B7" s="5" t="n">
        <v>-24494</v>
      </c>
    </row>
    <row r="8" spans="1:2">
      <c r="A8" s="4" t="s">
        <v>535</v>
      </c>
      <c r="B8" s="5" t="n">
        <v>3687402</v>
      </c>
    </row>
    <row r="9" spans="1:2">
      <c r="A9" s="3" t="s">
        <v>536</v>
      </c>
    </row>
    <row r="10" spans="1:2">
      <c r="A10" s="4" t="s">
        <v>537</v>
      </c>
      <c r="B10" s="9" t="n">
        <v>17.76</v>
      </c>
    </row>
    <row r="11" spans="1:2">
      <c r="A11" s="4" t="s">
        <v>538</v>
      </c>
      <c r="B11" s="12" t="n">
        <v>25.72</v>
      </c>
    </row>
    <row r="12" spans="1:2">
      <c r="A12" s="4" t="s">
        <v>539</v>
      </c>
      <c r="B12" s="12" t="n">
        <v>6.3</v>
      </c>
    </row>
    <row r="13" spans="1:2">
      <c r="A13" s="4" t="s">
        <v>520</v>
      </c>
      <c r="B13" s="12" t="n">
        <v>17.89</v>
      </c>
    </row>
    <row r="14" spans="1:2">
      <c r="A14" s="4" t="s">
        <v>540</v>
      </c>
      <c r="B14" s="9" t="n">
        <v>18.69</v>
      </c>
    </row>
    <row r="15" spans="1:2">
      <c r="A15" s="3" t="s">
        <v>523</v>
      </c>
    </row>
    <row r="16" spans="1:2">
      <c r="A16" s="4" t="s">
        <v>541</v>
      </c>
      <c r="B16" s="4" t="s">
        <v>542</v>
      </c>
    </row>
    <row r="17" spans="1:2">
      <c r="A17" s="3" t="s">
        <v>528</v>
      </c>
    </row>
    <row r="18" spans="1:2">
      <c r="A18" s="4" t="s">
        <v>543</v>
      </c>
      <c r="B18" s="7" t="n">
        <v>816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44</v>
      </c>
      <c r="B1" s="2" t="s">
        <v>1</v>
      </c>
    </row>
    <row r="2" spans="1:3">
      <c r="B2" s="2" t="s">
        <v>2</v>
      </c>
      <c r="C2" s="2" t="s">
        <v>75</v>
      </c>
    </row>
    <row r="3" spans="1:3">
      <c r="A3" s="3" t="s">
        <v>163</v>
      </c>
    </row>
    <row r="4" spans="1:3">
      <c r="A4" s="4" t="s">
        <v>290</v>
      </c>
      <c r="B4" s="7" t="n">
        <v>2514</v>
      </c>
      <c r="C4" s="7" t="n">
        <v>1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5</v>
      </c>
    </row>
    <row r="3" spans="1:3">
      <c r="A3" s="3" t="s">
        <v>546</v>
      </c>
    </row>
    <row r="4" spans="1:3">
      <c r="A4" s="4" t="s">
        <v>100</v>
      </c>
      <c r="B4" s="7" t="n">
        <v>115857</v>
      </c>
      <c r="C4" s="7" t="n">
        <v>16700</v>
      </c>
    </row>
    <row r="5" spans="1:3">
      <c r="A5" s="4" t="s">
        <v>547</v>
      </c>
      <c r="B5" s="5" t="n">
        <v>0</v>
      </c>
      <c r="C5" s="5" t="n">
        <v>-57</v>
      </c>
    </row>
    <row r="6" spans="1:3">
      <c r="A6" s="4" t="s">
        <v>548</v>
      </c>
      <c r="B6" s="5" t="n">
        <v>115857</v>
      </c>
      <c r="C6" s="5" t="n">
        <v>16643</v>
      </c>
    </row>
    <row r="7" spans="1:3">
      <c r="A7" s="4" t="s">
        <v>549</v>
      </c>
      <c r="B7" s="5" t="n">
        <v>0</v>
      </c>
      <c r="C7" s="5" t="n">
        <v>3</v>
      </c>
    </row>
    <row r="8" spans="1:3">
      <c r="A8" s="4" t="s">
        <v>550</v>
      </c>
      <c r="B8" s="7" t="n">
        <v>115857</v>
      </c>
      <c r="C8" s="7" t="n">
        <v>16646</v>
      </c>
    </row>
    <row r="9" spans="1:3">
      <c r="A9" s="3" t="s">
        <v>551</v>
      </c>
    </row>
    <row r="10" spans="1:3">
      <c r="A10" s="4" t="s">
        <v>552</v>
      </c>
      <c r="B10" s="5" t="n">
        <v>296421</v>
      </c>
      <c r="C10" s="5" t="n">
        <v>290870</v>
      </c>
    </row>
    <row r="11" spans="1:3">
      <c r="A11" s="3" t="s">
        <v>553</v>
      </c>
    </row>
    <row r="12" spans="1:3">
      <c r="A12" s="4" t="s">
        <v>554</v>
      </c>
      <c r="B12" s="5" t="n">
        <v>17270</v>
      </c>
      <c r="C12" s="5" t="n">
        <v>18665</v>
      </c>
    </row>
    <row r="13" spans="1:3">
      <c r="A13" s="4" t="s">
        <v>555</v>
      </c>
      <c r="B13" s="5" t="n">
        <v>313691</v>
      </c>
      <c r="C13" s="5" t="n">
        <v>309535</v>
      </c>
    </row>
    <row r="14" spans="1:3">
      <c r="A14" s="4" t="s">
        <v>94</v>
      </c>
      <c r="B14" s="9" t="n">
        <v>0.39</v>
      </c>
      <c r="C14" s="9" t="n">
        <v>0.06</v>
      </c>
    </row>
    <row r="15" spans="1:3">
      <c r="A15" s="4" t="s">
        <v>95</v>
      </c>
      <c r="B15" s="9" t="n">
        <v>0.37</v>
      </c>
      <c r="C15" s="9" t="n">
        <v>0.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6</v>
      </c>
      <c r="B1" s="2" t="s">
        <v>1</v>
      </c>
    </row>
    <row r="2" spans="1:3">
      <c r="B2" s="2" t="s">
        <v>2</v>
      </c>
      <c r="C2" s="2" t="s">
        <v>557</v>
      </c>
    </row>
    <row r="3" spans="1:3">
      <c r="A3" s="3" t="s">
        <v>558</v>
      </c>
    </row>
    <row r="4" spans="1:3">
      <c r="A4" s="4" t="s">
        <v>559</v>
      </c>
      <c r="B4" s="4" t="s">
        <v>388</v>
      </c>
    </row>
    <row r="5" spans="1:3">
      <c r="A5" s="4" t="s">
        <v>560</v>
      </c>
      <c r="C5" s="5" t="n">
        <v>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5</v>
      </c>
    </row>
    <row r="3" spans="1:3">
      <c r="A3" s="3" t="s">
        <v>562</v>
      </c>
    </row>
    <row r="4" spans="1:3">
      <c r="A4" s="4" t="s">
        <v>563</v>
      </c>
      <c r="B4" s="5" t="n">
        <v>1907</v>
      </c>
      <c r="C4" s="5" t="n">
        <v>35286</v>
      </c>
    </row>
    <row r="5" spans="1:3">
      <c r="A5" s="4" t="s">
        <v>564</v>
      </c>
    </row>
    <row r="6" spans="1:3">
      <c r="A6" s="3" t="s">
        <v>562</v>
      </c>
    </row>
    <row r="7" spans="1:3">
      <c r="A7" s="4" t="s">
        <v>563</v>
      </c>
      <c r="B7" s="5" t="n">
        <v>1907</v>
      </c>
      <c r="C7" s="5" t="n">
        <v>1396</v>
      </c>
    </row>
    <row r="8" spans="1:3">
      <c r="A8" s="4" t="s">
        <v>565</v>
      </c>
    </row>
    <row r="9" spans="1:3">
      <c r="A9" s="3" t="s">
        <v>562</v>
      </c>
    </row>
    <row r="10" spans="1:3">
      <c r="A10" s="4" t="s">
        <v>563</v>
      </c>
      <c r="B10" s="5" t="n">
        <v>0</v>
      </c>
      <c r="C10" s="5" t="n">
        <v>338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504272</v>
      </c>
      <c r="C3" s="7" t="n">
        <v>440410</v>
      </c>
    </row>
    <row r="4" spans="1:3">
      <c r="A4" s="13" t="n">
        <v>1</v>
      </c>
    </row>
    <row r="5" spans="1:3">
      <c r="A5" s="3" t="s">
        <v>567</v>
      </c>
    </row>
    <row r="6" spans="1:3">
      <c r="A6" s="4" t="s">
        <v>568</v>
      </c>
      <c r="B6" s="5" t="n">
        <v>55241</v>
      </c>
      <c r="C6" s="5" t="n">
        <v>45478</v>
      </c>
    </row>
    <row r="7" spans="1:3">
      <c r="A7" s="13" t="n">
        <v>2</v>
      </c>
    </row>
    <row r="8" spans="1:3">
      <c r="A8" s="3" t="s">
        <v>567</v>
      </c>
    </row>
    <row r="9" spans="1:3">
      <c r="A9" s="4" t="s">
        <v>568</v>
      </c>
      <c r="B9" s="5" t="n">
        <v>449031</v>
      </c>
      <c r="C9" s="5" t="n">
        <v>394932</v>
      </c>
    </row>
    <row r="10" spans="1:3">
      <c r="A10" s="4" t="s">
        <v>429</v>
      </c>
    </row>
    <row r="11" spans="1:3">
      <c r="A11" s="3" t="s">
        <v>567</v>
      </c>
    </row>
    <row r="12" spans="1:3">
      <c r="A12" s="4" t="s">
        <v>568</v>
      </c>
      <c r="B12" s="5" t="n">
        <v>55241</v>
      </c>
      <c r="C12" s="5" t="n">
        <v>45478</v>
      </c>
    </row>
    <row r="13" spans="1:3">
      <c r="A13" s="4" t="s">
        <v>569</v>
      </c>
    </row>
    <row r="14" spans="1:3">
      <c r="A14" s="3" t="s">
        <v>567</v>
      </c>
    </row>
    <row r="15" spans="1:3">
      <c r="A15" s="4" t="s">
        <v>568</v>
      </c>
      <c r="B15" s="5" t="n">
        <v>55241</v>
      </c>
      <c r="C15" s="5" t="n">
        <v>45478</v>
      </c>
    </row>
    <row r="16" spans="1:3">
      <c r="A16" s="4" t="s">
        <v>570</v>
      </c>
    </row>
    <row r="17" spans="1:3">
      <c r="A17" s="3" t="s">
        <v>567</v>
      </c>
    </row>
    <row r="18" spans="1:3">
      <c r="A18" s="4" t="s">
        <v>568</v>
      </c>
      <c r="B18" s="5" t="n">
        <v>0</v>
      </c>
      <c r="C18" s="5" t="n">
        <v>0</v>
      </c>
    </row>
    <row r="19" spans="1:3">
      <c r="A19" s="4" t="s">
        <v>430</v>
      </c>
    </row>
    <row r="20" spans="1:3">
      <c r="A20" s="3" t="s">
        <v>567</v>
      </c>
    </row>
    <row r="21" spans="1:3">
      <c r="A21" s="4" t="s">
        <v>568</v>
      </c>
      <c r="B21" s="5" t="n">
        <v>237067</v>
      </c>
      <c r="C21" s="5" t="n">
        <v>199647</v>
      </c>
    </row>
    <row r="22" spans="1:3">
      <c r="A22" s="4" t="s">
        <v>571</v>
      </c>
    </row>
    <row r="23" spans="1:3">
      <c r="A23" s="3" t="s">
        <v>567</v>
      </c>
    </row>
    <row r="24" spans="1:3">
      <c r="A24" s="4" t="s">
        <v>568</v>
      </c>
      <c r="B24" s="5" t="n">
        <v>0</v>
      </c>
      <c r="C24" s="5" t="n">
        <v>0</v>
      </c>
    </row>
    <row r="25" spans="1:3">
      <c r="A25" s="4" t="s">
        <v>572</v>
      </c>
    </row>
    <row r="26" spans="1:3">
      <c r="A26" s="3" t="s">
        <v>567</v>
      </c>
    </row>
    <row r="27" spans="1:3">
      <c r="A27" s="4" t="s">
        <v>568</v>
      </c>
      <c r="B27" s="5" t="n">
        <v>237067</v>
      </c>
      <c r="C27" s="5" t="n">
        <v>199647</v>
      </c>
    </row>
    <row r="28" spans="1:3">
      <c r="A28" s="4" t="s">
        <v>431</v>
      </c>
    </row>
    <row r="29" spans="1:3">
      <c r="A29" s="3" t="s">
        <v>567</v>
      </c>
    </row>
    <row r="30" spans="1:3">
      <c r="A30" s="4" t="s">
        <v>568</v>
      </c>
      <c r="B30" s="5" t="n">
        <v>190531</v>
      </c>
      <c r="C30" s="5" t="n">
        <v>179022</v>
      </c>
    </row>
    <row r="31" spans="1:3">
      <c r="A31" s="4" t="s">
        <v>573</v>
      </c>
    </row>
    <row r="32" spans="1:3">
      <c r="A32" s="3" t="s">
        <v>567</v>
      </c>
    </row>
    <row r="33" spans="1:3">
      <c r="A33" s="4" t="s">
        <v>568</v>
      </c>
      <c r="B33" s="5" t="n">
        <v>0</v>
      </c>
      <c r="C33" s="5" t="n">
        <v>0</v>
      </c>
    </row>
    <row r="34" spans="1:3">
      <c r="A34" s="4" t="s">
        <v>574</v>
      </c>
    </row>
    <row r="35" spans="1:3">
      <c r="A35" s="3" t="s">
        <v>567</v>
      </c>
    </row>
    <row r="36" spans="1:3">
      <c r="A36" s="4" t="s">
        <v>568</v>
      </c>
      <c r="B36" s="5" t="n">
        <v>190531</v>
      </c>
      <c r="C36" s="5" t="n">
        <v>179022</v>
      </c>
    </row>
    <row r="37" spans="1:3">
      <c r="A37" s="4" t="s">
        <v>432</v>
      </c>
    </row>
    <row r="38" spans="1:3">
      <c r="A38" s="3" t="s">
        <v>567</v>
      </c>
    </row>
    <row r="39" spans="1:3">
      <c r="A39" s="4" t="s">
        <v>568</v>
      </c>
      <c r="B39" s="5" t="n">
        <v>21433</v>
      </c>
      <c r="C39" s="5" t="n">
        <v>16263</v>
      </c>
    </row>
    <row r="40" spans="1:3">
      <c r="A40" s="4" t="s">
        <v>575</v>
      </c>
    </row>
    <row r="41" spans="1:3">
      <c r="A41" s="3" t="s">
        <v>567</v>
      </c>
    </row>
    <row r="42" spans="1:3">
      <c r="A42" s="4" t="s">
        <v>568</v>
      </c>
      <c r="B42" s="5" t="n">
        <v>0</v>
      </c>
      <c r="C42" s="5" t="n">
        <v>0</v>
      </c>
    </row>
    <row r="43" spans="1:3">
      <c r="A43" s="4" t="s">
        <v>576</v>
      </c>
    </row>
    <row r="44" spans="1:3">
      <c r="A44" s="3" t="s">
        <v>567</v>
      </c>
    </row>
    <row r="45" spans="1:3">
      <c r="A45" s="4" t="s">
        <v>568</v>
      </c>
      <c r="B45" s="7" t="n">
        <v>21433</v>
      </c>
      <c r="C45" s="7" t="n">
        <v>162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36"/>
    <col customWidth="1" max="3" min="3" width="21"/>
    <col customWidth="1" max="4" min="4" width="21"/>
  </cols>
  <sheetData>
    <row r="1" spans="1:4">
      <c r="A1" s="1" t="s">
        <v>577</v>
      </c>
      <c r="B1" s="2" t="s">
        <v>1</v>
      </c>
    </row>
    <row r="2" spans="1:4">
      <c r="B2" s="2" t="s">
        <v>578</v>
      </c>
      <c r="C2" s="2" t="s">
        <v>260</v>
      </c>
      <c r="D2" s="2" t="s">
        <v>259</v>
      </c>
    </row>
    <row r="3" spans="1:4">
      <c r="A3" s="3" t="s">
        <v>579</v>
      </c>
    </row>
    <row r="4" spans="1:4">
      <c r="A4" s="4" t="s">
        <v>580</v>
      </c>
      <c r="B4" s="5" t="n">
        <v>2</v>
      </c>
    </row>
    <row r="5" spans="1:4">
      <c r="A5" s="4" t="s">
        <v>581</v>
      </c>
      <c r="B5" s="7" t="n">
        <v>0</v>
      </c>
    </row>
    <row r="6" spans="1:4">
      <c r="A6" s="4" t="s">
        <v>582</v>
      </c>
      <c r="D6" s="7" t="n">
        <v>3000000</v>
      </c>
    </row>
    <row r="7" spans="1:4">
      <c r="A7" s="4" t="s">
        <v>583</v>
      </c>
    </row>
    <row r="8" spans="1:4">
      <c r="A8" s="3" t="s">
        <v>579</v>
      </c>
    </row>
    <row r="9" spans="1:4">
      <c r="A9" s="4" t="s">
        <v>584</v>
      </c>
      <c r="B9" s="5" t="n">
        <v>500000</v>
      </c>
      <c r="C9" s="7" t="n">
        <v>500000</v>
      </c>
    </row>
    <row r="10" spans="1:4">
      <c r="A10" s="4" t="s">
        <v>585</v>
      </c>
    </row>
    <row r="11" spans="1:4">
      <c r="A11" s="3" t="s">
        <v>579</v>
      </c>
    </row>
    <row r="12" spans="1:4">
      <c r="A12" s="4" t="s">
        <v>584</v>
      </c>
      <c r="B12" s="5" t="n">
        <v>500000</v>
      </c>
      <c r="D12" s="7" t="n">
        <v>600000</v>
      </c>
    </row>
    <row r="13" spans="1:4">
      <c r="A13" s="4" t="s">
        <v>586</v>
      </c>
    </row>
    <row r="14" spans="1:4">
      <c r="A14" s="3" t="s">
        <v>579</v>
      </c>
    </row>
    <row r="15" spans="1:4">
      <c r="A15" s="4" t="s">
        <v>584</v>
      </c>
      <c r="B15" s="7" t="n">
        <v>1000000</v>
      </c>
      <c r="C15" s="7" t="n">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100</v>
      </c>
      <c r="B4" s="7" t="n">
        <v>115857</v>
      </c>
      <c r="C4" s="7" t="n">
        <v>16700</v>
      </c>
    </row>
    <row r="5" spans="1:3">
      <c r="A5" s="3" t="s">
        <v>109</v>
      </c>
    </row>
    <row r="6" spans="1:3">
      <c r="A6" s="4" t="s">
        <v>110</v>
      </c>
      <c r="B6" s="5" t="n">
        <v>371</v>
      </c>
      <c r="C6" s="5" t="n">
        <v>281</v>
      </c>
    </row>
    <row r="7" spans="1:3">
      <c r="A7" s="4" t="s">
        <v>111</v>
      </c>
      <c r="B7" s="5" t="n">
        <v>9305</v>
      </c>
      <c r="C7" s="5" t="n">
        <v>4713</v>
      </c>
    </row>
    <row r="8" spans="1:3">
      <c r="A8" s="4" t="s">
        <v>112</v>
      </c>
      <c r="B8" s="5" t="n">
        <v>0</v>
      </c>
      <c r="C8" s="5" t="n">
        <v>89</v>
      </c>
    </row>
    <row r="9" spans="1:3">
      <c r="A9" s="4" t="s">
        <v>113</v>
      </c>
      <c r="B9" s="5" t="n">
        <v>0</v>
      </c>
      <c r="C9" s="5" t="n">
        <v>2068</v>
      </c>
    </row>
    <row r="10" spans="1:3">
      <c r="A10" s="4" t="s">
        <v>114</v>
      </c>
      <c r="B10" s="5" t="n">
        <v>-209</v>
      </c>
      <c r="C10" s="5" t="n">
        <v>0</v>
      </c>
    </row>
    <row r="11" spans="1:3">
      <c r="A11" s="4" t="s">
        <v>115</v>
      </c>
      <c r="B11" s="5" t="n">
        <v>1722</v>
      </c>
      <c r="C11" s="5" t="n">
        <v>680</v>
      </c>
    </row>
    <row r="12" spans="1:3">
      <c r="A12" s="3" t="s">
        <v>116</v>
      </c>
    </row>
    <row r="13" spans="1:3">
      <c r="A13" s="4" t="s">
        <v>31</v>
      </c>
      <c r="B13" s="5" t="n">
        <v>-10755</v>
      </c>
      <c r="C13" s="5" t="n">
        <v>6541</v>
      </c>
    </row>
    <row r="14" spans="1:3">
      <c r="A14" s="4" t="s">
        <v>32</v>
      </c>
      <c r="B14" s="5" t="n">
        <v>-906</v>
      </c>
      <c r="C14" s="5" t="n">
        <v>34</v>
      </c>
    </row>
    <row r="15" spans="1:3">
      <c r="A15" s="4" t="s">
        <v>33</v>
      </c>
      <c r="B15" s="5" t="n">
        <v>-38014</v>
      </c>
      <c r="C15" s="5" t="n">
        <v>0</v>
      </c>
    </row>
    <row r="16" spans="1:3">
      <c r="A16" s="4" t="s">
        <v>34</v>
      </c>
      <c r="B16" s="5" t="n">
        <v>1900</v>
      </c>
      <c r="C16" s="5" t="n">
        <v>-881</v>
      </c>
    </row>
    <row r="17" spans="1:3">
      <c r="A17" s="4" t="s">
        <v>40</v>
      </c>
      <c r="B17" s="5" t="n">
        <v>-346</v>
      </c>
      <c r="C17" s="5" t="n">
        <v>-19</v>
      </c>
    </row>
    <row r="18" spans="1:3">
      <c r="A18" s="4" t="s">
        <v>43</v>
      </c>
      <c r="B18" s="5" t="n">
        <v>-183</v>
      </c>
      <c r="C18" s="5" t="n">
        <v>-1916</v>
      </c>
    </row>
    <row r="19" spans="1:3">
      <c r="A19" s="4" t="s">
        <v>44</v>
      </c>
      <c r="B19" s="5" t="n">
        <v>-317</v>
      </c>
      <c r="C19" s="5" t="n">
        <v>-5844</v>
      </c>
    </row>
    <row r="20" spans="1:3">
      <c r="A20" s="4" t="s">
        <v>45</v>
      </c>
      <c r="B20" s="5" t="n">
        <v>-4498</v>
      </c>
      <c r="C20" s="5" t="n">
        <v>347</v>
      </c>
    </row>
    <row r="21" spans="1:3">
      <c r="A21" s="4" t="s">
        <v>46</v>
      </c>
      <c r="B21" s="5" t="n">
        <v>-1000</v>
      </c>
      <c r="C21" s="5" t="n">
        <v>0</v>
      </c>
    </row>
    <row r="22" spans="1:3">
      <c r="A22" s="4" t="s">
        <v>117</v>
      </c>
      <c r="B22" s="5" t="n">
        <v>-2652</v>
      </c>
      <c r="C22" s="5" t="n">
        <v>35139</v>
      </c>
    </row>
    <row r="23" spans="1:3">
      <c r="A23" s="4" t="s">
        <v>118</v>
      </c>
      <c r="B23" s="5" t="n">
        <v>1533</v>
      </c>
      <c r="C23" s="5" t="n">
        <v>10926</v>
      </c>
    </row>
    <row r="24" spans="1:3">
      <c r="A24" s="4" t="s">
        <v>119</v>
      </c>
      <c r="B24" s="5" t="n">
        <v>71808</v>
      </c>
      <c r="C24" s="5" t="n">
        <v>68858</v>
      </c>
    </row>
    <row r="25" spans="1:3">
      <c r="A25" s="3" t="s">
        <v>120</v>
      </c>
    </row>
    <row r="26" spans="1:3">
      <c r="A26" s="4" t="s">
        <v>121</v>
      </c>
      <c r="B26" s="5" t="n">
        <v>-2947</v>
      </c>
      <c r="C26" s="5" t="n">
        <v>-804</v>
      </c>
    </row>
    <row r="27" spans="1:3">
      <c r="A27" s="4" t="s">
        <v>122</v>
      </c>
      <c r="B27" s="5" t="n">
        <v>-116537</v>
      </c>
      <c r="C27" s="5" t="n">
        <v>-124494</v>
      </c>
    </row>
    <row r="28" spans="1:3">
      <c r="A28" s="4" t="s">
        <v>123</v>
      </c>
      <c r="B28" s="5" t="n">
        <v>87504</v>
      </c>
      <c r="C28" s="5" t="n">
        <v>122507</v>
      </c>
    </row>
    <row r="29" spans="1:3">
      <c r="A29" s="4" t="s">
        <v>124</v>
      </c>
      <c r="B29" s="5" t="n">
        <v>6238</v>
      </c>
      <c r="C29" s="5" t="n">
        <v>37294</v>
      </c>
    </row>
    <row r="30" spans="1:3">
      <c r="A30" s="4" t="s">
        <v>125</v>
      </c>
      <c r="B30" s="5" t="n">
        <v>209</v>
      </c>
      <c r="C30" s="5" t="n">
        <v>0</v>
      </c>
    </row>
    <row r="31" spans="1:3">
      <c r="A31" s="4" t="s">
        <v>126</v>
      </c>
      <c r="B31" s="5" t="n">
        <v>-25533</v>
      </c>
      <c r="C31" s="5" t="n">
        <v>34503</v>
      </c>
    </row>
    <row r="32" spans="1:3">
      <c r="A32" s="3" t="s">
        <v>127</v>
      </c>
    </row>
    <row r="33" spans="1:3">
      <c r="A33" s="4" t="s">
        <v>128</v>
      </c>
      <c r="B33" s="5" t="n">
        <v>0</v>
      </c>
      <c r="C33" s="5" t="n">
        <v>-80000</v>
      </c>
    </row>
    <row r="34" spans="1:3">
      <c r="A34" s="4" t="s">
        <v>129</v>
      </c>
      <c r="B34" s="5" t="n">
        <v>1875</v>
      </c>
      <c r="C34" s="5" t="n">
        <v>9675</v>
      </c>
    </row>
    <row r="35" spans="1:3">
      <c r="A35" s="4" t="s">
        <v>130</v>
      </c>
      <c r="B35" s="5" t="n">
        <v>-2129</v>
      </c>
      <c r="C35" s="5" t="n">
        <v>-1543</v>
      </c>
    </row>
    <row r="36" spans="1:3">
      <c r="A36" s="4" t="s">
        <v>131</v>
      </c>
      <c r="B36" s="5" t="n">
        <v>-254</v>
      </c>
      <c r="C36" s="5" t="n">
        <v>-71868</v>
      </c>
    </row>
    <row r="37" spans="1:3">
      <c r="A37" s="4" t="s">
        <v>132</v>
      </c>
      <c r="B37" s="5" t="n">
        <v>46021</v>
      </c>
      <c r="C37" s="5" t="n">
        <v>31493</v>
      </c>
    </row>
    <row r="38" spans="1:3">
      <c r="A38" s="4" t="s">
        <v>133</v>
      </c>
      <c r="B38" s="5" t="n">
        <v>188314</v>
      </c>
      <c r="C38" s="5" t="n">
        <v>155836</v>
      </c>
    </row>
    <row r="39" spans="1:3">
      <c r="A39" s="4" t="s">
        <v>134</v>
      </c>
      <c r="B39" s="7" t="n">
        <v>234335</v>
      </c>
      <c r="C39" s="7" t="n">
        <v>1873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87</v>
      </c>
      <c r="B1" s="2" t="s">
        <v>588</v>
      </c>
    </row>
    <row r="2" spans="1:2">
      <c r="A2" s="3" t="s">
        <v>589</v>
      </c>
    </row>
    <row r="3" spans="1:2">
      <c r="A3" s="4" t="s">
        <v>412</v>
      </c>
      <c r="B3" s="7" t="n">
        <v>2</v>
      </c>
    </row>
    <row r="4" spans="1:2">
      <c r="A4" s="4" t="s">
        <v>590</v>
      </c>
    </row>
    <row r="5" spans="1:2">
      <c r="A5" s="3" t="s">
        <v>589</v>
      </c>
    </row>
    <row r="6" spans="1:2">
      <c r="A6" s="4" t="s">
        <v>273</v>
      </c>
      <c r="B6" s="10" t="n">
        <v>131.5</v>
      </c>
    </row>
    <row r="7" spans="1:2">
      <c r="A7" s="4" t="s">
        <v>591</v>
      </c>
    </row>
    <row r="8" spans="1:2">
      <c r="A8" s="3" t="s">
        <v>589</v>
      </c>
    </row>
    <row r="9" spans="1:2">
      <c r="A9" s="4" t="s">
        <v>273</v>
      </c>
      <c r="B9" s="5" t="n">
        <v>325</v>
      </c>
    </row>
    <row r="10" spans="1:2">
      <c r="A10" s="4" t="s">
        <v>592</v>
      </c>
    </row>
    <row r="11" spans="1:2">
      <c r="A11" s="3" t="s">
        <v>589</v>
      </c>
    </row>
    <row r="12" spans="1:2">
      <c r="A12" s="4" t="s">
        <v>412</v>
      </c>
      <c r="B12"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5:23Z</dcterms:created>
  <dcterms:modified xmlns:dcterms="http://purl.org/dc/terms/" xmlns:xsi="http://www.w3.org/2001/XMLSchema-instance" xsi:type="dcterms:W3CDTF">2018-05-02T16:15:23Z</dcterms:modified>
</cp:coreProperties>
</file>